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LIQUIDITY CONSIDERATIONS AND EQ" sheetId="10" state="visible" r:id="rId10"/>
    <sheet xmlns:r="http://schemas.openxmlformats.org/officeDocument/2006/relationships" name="EARNINGS PER LIMITED PARTNER UN" sheetId="11" state="visible" r:id="rId11"/>
    <sheet xmlns:r="http://schemas.openxmlformats.org/officeDocument/2006/relationships" name="FINANCIAL INSTRUMENTS" sheetId="12" state="visible" r:id="rId12"/>
    <sheet xmlns:r="http://schemas.openxmlformats.org/officeDocument/2006/relationships" name="LONG-LIVED ASSETS" sheetId="13" state="visible" r:id="rId13"/>
    <sheet xmlns:r="http://schemas.openxmlformats.org/officeDocument/2006/relationships" name="LONG-TERM DEBT" sheetId="14" state="visible" r:id="rId14"/>
    <sheet xmlns:r="http://schemas.openxmlformats.org/officeDocument/2006/relationships" name="COMMITMENTS AND CONTINGENT LIAB" sheetId="15" state="visible" r:id="rId15"/>
    <sheet xmlns:r="http://schemas.openxmlformats.org/officeDocument/2006/relationships" name="TRANSACTIONS WITH RELATED PARTI" sheetId="16" state="visible" r:id="rId16"/>
    <sheet xmlns:r="http://schemas.openxmlformats.org/officeDocument/2006/relationships" name="SERIES A CONVERTIBLE PREFERRED " sheetId="17" state="visible" r:id="rId17"/>
    <sheet xmlns:r="http://schemas.openxmlformats.org/officeDocument/2006/relationships" name="PARTNERS' CAPITAL AND MEMBERS' " sheetId="18" state="visible" r:id="rId18"/>
    <sheet xmlns:r="http://schemas.openxmlformats.org/officeDocument/2006/relationships" name="INCENTIVE COMPENSATION" sheetId="19" state="visible" r:id="rId19"/>
    <sheet xmlns:r="http://schemas.openxmlformats.org/officeDocument/2006/relationships" name="REVENUES" sheetId="20" state="visible" r:id="rId20"/>
    <sheet xmlns:r="http://schemas.openxmlformats.org/officeDocument/2006/relationships" name="EQUITY IN JOINT VENTURES (Notes" sheetId="21" state="visible" r:id="rId21"/>
    <sheet xmlns:r="http://schemas.openxmlformats.org/officeDocument/2006/relationships" name="CONCENTRATION OF CREDIT RISK A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UPPLEMENTAL CASH FLOW INFORMAT" sheetId="25" state="visible" r:id="rId25"/>
    <sheet xmlns:r="http://schemas.openxmlformats.org/officeDocument/2006/relationships" name="EARNINGS PER LIMITED PARTNER 26" sheetId="26" state="visible" r:id="rId26"/>
    <sheet xmlns:r="http://schemas.openxmlformats.org/officeDocument/2006/relationships" name="FINANCIAL INSTRUMENTS (Tables)" sheetId="27" state="visible" r:id="rId27"/>
    <sheet xmlns:r="http://schemas.openxmlformats.org/officeDocument/2006/relationships" name="LONG-LIVED ASSETS (Tables)" sheetId="28" state="visible" r:id="rId28"/>
    <sheet xmlns:r="http://schemas.openxmlformats.org/officeDocument/2006/relationships" name="LONG-TERM DEBT (Tables)" sheetId="29" state="visible" r:id="rId29"/>
    <sheet xmlns:r="http://schemas.openxmlformats.org/officeDocument/2006/relationships" name="LONG-TERM DEBT Long-Term Debt_ " sheetId="30" state="visible" r:id="rId30"/>
    <sheet xmlns:r="http://schemas.openxmlformats.org/officeDocument/2006/relationships" name="COMMITMENTS AND CONTINGENT LI31" sheetId="31" state="visible" r:id="rId31"/>
    <sheet xmlns:r="http://schemas.openxmlformats.org/officeDocument/2006/relationships" name="TRANSACTIONS WITH RELATED PAR32" sheetId="32" state="visible" r:id="rId32"/>
    <sheet xmlns:r="http://schemas.openxmlformats.org/officeDocument/2006/relationships" name="PARTNERS' CAPITAL AND MEMBERS33" sheetId="33" state="visible" r:id="rId33"/>
    <sheet xmlns:r="http://schemas.openxmlformats.org/officeDocument/2006/relationships" name="INCENTIVE COMPENSATION (Tables)" sheetId="34" state="visible" r:id="rId34"/>
    <sheet xmlns:r="http://schemas.openxmlformats.org/officeDocument/2006/relationships" name="REVENUES (Tables)" sheetId="35" state="visible" r:id="rId35"/>
    <sheet xmlns:r="http://schemas.openxmlformats.org/officeDocument/2006/relationships" name="EQUITY IN JOINT VENTURES (Table" sheetId="36" state="visible" r:id="rId36"/>
    <sheet xmlns:r="http://schemas.openxmlformats.org/officeDocument/2006/relationships" name="CONCENTRATION OF CREDIT RISK 37" sheetId="37" state="visible" r:id="rId37"/>
    <sheet xmlns:r="http://schemas.openxmlformats.org/officeDocument/2006/relationships" name="SUPPLEMENTAL CASH FLOW INFORM38" sheetId="38" state="visible" r:id="rId38"/>
    <sheet xmlns:r="http://schemas.openxmlformats.org/officeDocument/2006/relationships" name="ORGANIZATION AND DESCRIPTION 39" sheetId="39" state="visible" r:id="rId39"/>
    <sheet xmlns:r="http://schemas.openxmlformats.org/officeDocument/2006/relationships" name="BASIS OF PRESENTATION (Details)" sheetId="40" state="visible" r:id="rId40"/>
    <sheet xmlns:r="http://schemas.openxmlformats.org/officeDocument/2006/relationships" name="BASIS OF PRESENTATION BASIS OF " sheetId="41" state="visible" r:id="rId41"/>
    <sheet xmlns:r="http://schemas.openxmlformats.org/officeDocument/2006/relationships" name="BASIS OF PRESENTATION BASIS O42" sheetId="42" state="visible" r:id="rId42"/>
    <sheet xmlns:r="http://schemas.openxmlformats.org/officeDocument/2006/relationships" name="LIQUIDITY CONSIDERATIONS AND 43" sheetId="43" state="visible" r:id="rId43"/>
    <sheet xmlns:r="http://schemas.openxmlformats.org/officeDocument/2006/relationships" name="ACQUISITIONS (Details)" sheetId="44" state="visible" r:id="rId44"/>
    <sheet xmlns:r="http://schemas.openxmlformats.org/officeDocument/2006/relationships" name="EARNINGS PER LIMITED PARTNER 45" sheetId="45" state="visible" r:id="rId45"/>
    <sheet xmlns:r="http://schemas.openxmlformats.org/officeDocument/2006/relationships" name="EARNINGS PER LIMITED PARTNER 46" sheetId="46" state="visible" r:id="rId46"/>
    <sheet xmlns:r="http://schemas.openxmlformats.org/officeDocument/2006/relationships" name="FINANCIAL INSTRUMENTS (Details)" sheetId="47" state="visible" r:id="rId47"/>
    <sheet xmlns:r="http://schemas.openxmlformats.org/officeDocument/2006/relationships" name="FINANCIAL INSTRUMENTS (Details " sheetId="48" state="visible" r:id="rId48"/>
    <sheet xmlns:r="http://schemas.openxmlformats.org/officeDocument/2006/relationships" name="LONG-LIVED ASSETS (Details)" sheetId="49" state="visible" r:id="rId49"/>
    <sheet xmlns:r="http://schemas.openxmlformats.org/officeDocument/2006/relationships" name="LONG-TERM DEBT (Details)"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TRANSACTIONS WITH RELATED PAR53" sheetId="53" state="visible" r:id="rId53"/>
    <sheet xmlns:r="http://schemas.openxmlformats.org/officeDocument/2006/relationships" name="SERIES A CONVERTIBLE PREFERRE54" sheetId="54" state="visible" r:id="rId54"/>
    <sheet xmlns:r="http://schemas.openxmlformats.org/officeDocument/2006/relationships" name="PARTNERS' CAPITAL AND MEMBERS55" sheetId="55" state="visible" r:id="rId55"/>
    <sheet xmlns:r="http://schemas.openxmlformats.org/officeDocument/2006/relationships" name="INCENTIVE COMPENSATION (Details" sheetId="56" state="visible" r:id="rId56"/>
    <sheet xmlns:r="http://schemas.openxmlformats.org/officeDocument/2006/relationships" name="REVENUES (Details)" sheetId="57" state="visible" r:id="rId57"/>
    <sheet xmlns:r="http://schemas.openxmlformats.org/officeDocument/2006/relationships" name="EQUITY IN JOINT VENTURES (Detai" sheetId="58" state="visible" r:id="rId58"/>
    <sheet xmlns:r="http://schemas.openxmlformats.org/officeDocument/2006/relationships" name="CONCENTRATION OF CREDIT RISK 59" sheetId="59" state="visible" r:id="rId59"/>
    <sheet xmlns:r="http://schemas.openxmlformats.org/officeDocument/2006/relationships" name="SUBSEQUENT EVENTS (Details)" sheetId="60" state="visible" r:id="rId60"/>
    <sheet xmlns:r="http://schemas.openxmlformats.org/officeDocument/2006/relationships" name="SUBSEQUENT EVENTS (Details 2)" sheetId="61" state="visible" r:id="rId61"/>
    <sheet xmlns:r="http://schemas.openxmlformats.org/officeDocument/2006/relationships" name="SUPPLEMENTAL CASH FLOW INFORM62" sheetId="62" state="visible" r:id="rId62"/>
    <sheet xmlns:r="http://schemas.openxmlformats.org/officeDocument/2006/relationships" name="SUPPLEMENTAL SELECTED QUARTERLY" sheetId="63" state="visible" r:id="rId63"/>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7</t>
  </si>
  <si>
    <t>Jun. 30, 2017</t>
  </si>
  <si>
    <t>Current Fiscal Year End Date</t>
  </si>
  <si>
    <t>--12-31</t>
  </si>
  <si>
    <t>Entity Filer Category</t>
  </si>
  <si>
    <t>Smaller Reporting Company</t>
  </si>
  <si>
    <t>Entity Voluntary Filers</t>
  </si>
  <si>
    <t>No</t>
  </si>
  <si>
    <t>Entity Public Float</t>
  </si>
  <si>
    <t>Entity Current Reporting Status</t>
  </si>
  <si>
    <t>Yes</t>
  </si>
  <si>
    <t>Entity Well-known Seasoned Issuer</t>
  </si>
  <si>
    <t>Document Fiscal Year Focus</t>
  </si>
  <si>
    <t>Amendment Flag</t>
  </si>
  <si>
    <t>false</t>
  </si>
  <si>
    <t>Document Period End Date</t>
  </si>
  <si>
    <t>Dec. 31,
		2017</t>
  </si>
  <si>
    <t>Document Type</t>
  </si>
  <si>
    <t>10-K</t>
  </si>
  <si>
    <t>Document Fiscal Period Focus</t>
  </si>
  <si>
    <t>FY</t>
  </si>
  <si>
    <t>Entity Registrant Name</t>
  </si>
  <si>
    <t>Southcross Energy Partners, L.P.</t>
  </si>
  <si>
    <t>Entity Central Index Key</t>
  </si>
  <si>
    <t>Common Units [Member]</t>
  </si>
  <si>
    <t>Entity Common Stock, Shares Outstanding</t>
  </si>
  <si>
    <t>Subordinated Units [Member]</t>
  </si>
  <si>
    <t>Class B Convertible Units [Member]</t>
  </si>
  <si>
    <t>CONSOLIDATED BALANCE SHEETS - USD ($)</t>
  </si>
  <si>
    <t>Dec. 31, 2016</t>
  </si>
  <si>
    <t>Current assets:</t>
  </si>
  <si>
    <t>Cash and cash equivalents</t>
  </si>
  <si>
    <t>Trade accounts receivable</t>
  </si>
  <si>
    <t>Accounts Receivable, Related Parties</t>
  </si>
  <si>
    <t>Prepaid expenses</t>
  </si>
  <si>
    <t>Other current assets</t>
  </si>
  <si>
    <t>Total current assets</t>
  </si>
  <si>
    <t>Property, plant and equipment, net</t>
  </si>
  <si>
    <t>Investments in and Advance to Affiliates, Subsidiaries, Associates, and Joint Ventures</t>
  </si>
  <si>
    <t>Other Assets, Noncurrent</t>
  </si>
  <si>
    <t>Intangible assets, net</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Partners' capital:</t>
  </si>
  <si>
    <t>Total partners' capital</t>
  </si>
  <si>
    <t>Liabilities, preferred units, partners' capital and members' equity:</t>
  </si>
  <si>
    <t>Total liabilities, preferred units and partners' capital</t>
  </si>
  <si>
    <t>Common Units</t>
  </si>
  <si>
    <t>Subordinated Limited Partners [Member]</t>
  </si>
  <si>
    <t>General Partner Units [Member]</t>
  </si>
  <si>
    <t>General Partner interest</t>
  </si>
  <si>
    <t>CONSOLIDATED BALANCE SHEETS (Parenthetical) - shares</t>
  </si>
  <si>
    <t>Dec. 31, 2015</t>
  </si>
  <si>
    <t>Dec. 31, 2014</t>
  </si>
  <si>
    <t>Limited Partner, units outstanding</t>
  </si>
  <si>
    <t>Redeemable</t>
  </si>
  <si>
    <t>Series A convertible preferred units issued</t>
  </si>
  <si>
    <t xml:space="preserve"> </t>
  </si>
  <si>
    <t>Series A convertible preferred units outstanding</t>
  </si>
  <si>
    <t>CONSOLIDATED STATEMENTS OF OPERATIONS - USD ($) shares in Thousands, $ in Thousands</t>
  </si>
  <si>
    <t>Revenues</t>
  </si>
  <si>
    <t>Revenue from Related Parties</t>
  </si>
  <si>
    <t>Revenues:</t>
  </si>
  <si>
    <t>Expenses:</t>
  </si>
  <si>
    <t>Cost of natural gas and liquids sold</t>
  </si>
  <si>
    <t>Operations and maintenance</t>
  </si>
  <si>
    <t>Depreciation and amortization</t>
  </si>
  <si>
    <t>General and administrative</t>
  </si>
  <si>
    <t>Asset Impairment Charges</t>
  </si>
  <si>
    <t>Gain on sale of assets, net</t>
  </si>
  <si>
    <t>Costs and Expenses</t>
  </si>
  <si>
    <t>(Loss) income from operations</t>
  </si>
  <si>
    <t>Income (Loss) from Equity Method Investments</t>
  </si>
  <si>
    <t>Interest expense</t>
  </si>
  <si>
    <t>Gain on insurance proceeds</t>
  </si>
  <si>
    <t>Loss on extinguishment of debt</t>
  </si>
  <si>
    <t>Gain on legal settlement</t>
  </si>
  <si>
    <t>Other Cost and Expense, Operating</t>
  </si>
  <si>
    <t>Loss before income tax expense</t>
  </si>
  <si>
    <t>Income tax expense</t>
  </si>
  <si>
    <t>Net loss</t>
  </si>
  <si>
    <t>Net loss attributable to partners</t>
  </si>
  <si>
    <t>Less deemed dividend on:</t>
  </si>
  <si>
    <t>Net income (loss) allocated to limited partners</t>
  </si>
  <si>
    <t>Earnings per unit:</t>
  </si>
  <si>
    <t>Basic and diluted net loss per Southcross Energy LLC common unit</t>
  </si>
  <si>
    <t>General Partner [Member]</t>
  </si>
  <si>
    <t>Distribution Made to Member or Limited Partner, Distribution Paid In-kind, Fair Value Disclosure</t>
  </si>
  <si>
    <t>Net loss attributable to Southcross Energy LLC common unitholders</t>
  </si>
  <si>
    <t>Weighted average number of partner units outstanding (in shares)</t>
  </si>
  <si>
    <t>Loss per unit (in dollars per share)</t>
  </si>
  <si>
    <t>CONSOLIDATED STATEMENTS OF COMPREHENSIVE INCOME (LOSS) - USD ($) $ in Thousands</t>
  </si>
  <si>
    <t>Statement of Comprehensive Income [Abstract]</t>
  </si>
  <si>
    <t>CONSOLIDATED STATEMENTS OF CASH FLOWS - USD ($) $ in Thousands</t>
  </si>
  <si>
    <t>Cash flows from operating activities:</t>
  </si>
  <si>
    <t>Adjustments to reconcile net loss to net cash provided by operating activities:</t>
  </si>
  <si>
    <t>Unit-based compensation</t>
  </si>
  <si>
    <t>Amortization of Debt Issuance Costs and Discounts</t>
  </si>
  <si>
    <t>Loss (gain) on sale of assets, net</t>
  </si>
  <si>
    <t>Unrealized (gain) loss</t>
  </si>
  <si>
    <t>Income (Loss) from Equity Method Investments, Net of Dividends or Distributions</t>
  </si>
  <si>
    <t>Proceeds from Equity Method Investment, Distribution</t>
  </si>
  <si>
    <t>Gain on legal settlement, Formosa</t>
  </si>
  <si>
    <t>Other, net</t>
  </si>
  <si>
    <t>Changes in operating assets and liabilities:</t>
  </si>
  <si>
    <t>Trade accounts receivable, including affiliates</t>
  </si>
  <si>
    <t>Prepaid expenses and other current assets</t>
  </si>
  <si>
    <t>Other non-current assets</t>
  </si>
  <si>
    <t>Other liabilities, including affiliates</t>
  </si>
  <si>
    <t>Net cash provided by operating activities</t>
  </si>
  <si>
    <t>Cash flows from investing activities:</t>
  </si>
  <si>
    <t>Capital expenditures</t>
  </si>
  <si>
    <t>Expenditures for assets subject to property damage claims, net of insurance proceeds and deductibles</t>
  </si>
  <si>
    <t>Proceeds from Sale of Productive Assets</t>
  </si>
  <si>
    <t>Payments to Acquire Interest in Joint Venture</t>
  </si>
  <si>
    <t>Payments to Acquire Businesses and Interest in Affiliates</t>
  </si>
  <si>
    <t>Net cash used in investing activities</t>
  </si>
  <si>
    <t>Cash flows from financing activities:</t>
  </si>
  <si>
    <t>Proceeds from Lines of Credit</t>
  </si>
  <si>
    <t>Repayments under our credit facility</t>
  </si>
  <si>
    <t>Repayments of Long-term Debt</t>
  </si>
  <si>
    <t>Payments on capital lease obligations</t>
  </si>
  <si>
    <t>Financing costs</t>
  </si>
  <si>
    <t>Proceeds from Issuance of Preferred Stock and Preference Stock</t>
  </si>
  <si>
    <t>Proceeds from (Payments for) Other Financing Activities</t>
  </si>
  <si>
    <t>Proceeds from (Repayments of) Related Party Debt</t>
  </si>
  <si>
    <t>Repayments of Notes Payable</t>
  </si>
  <si>
    <t>Related Party Transaction Reimbursement Expenses from Transactions with Related Party</t>
  </si>
  <si>
    <t>Increase (Decrease) in Other Financing Activities</t>
  </si>
  <si>
    <t>Net cash provided by financing activities</t>
  </si>
  <si>
    <t>Cash and Cash Equivalents, Period Increase (Decrease)</t>
  </si>
  <si>
    <t>Cash and cash equivalents — Beginning of year</t>
  </si>
  <si>
    <t>Cash and cash equivalents — End of year</t>
  </si>
  <si>
    <t>Tax withholdings on unit-based compensation vested units</t>
  </si>
  <si>
    <t>CONSOLIDATED STATEMENTS OF CHANGES IN PARTNERS' CAPITAL AND MEMBERS' EQUITY - USD ($) $ in Thousands</t>
  </si>
  <si>
    <t>Total</t>
  </si>
  <si>
    <t>General Partner [Member]Class B Convertible Units [Member]</t>
  </si>
  <si>
    <t>Common UnitsClass B Convertible Units [Member]</t>
  </si>
  <si>
    <t>Common UnitsCommon Units [Member]</t>
  </si>
  <si>
    <t>Class B Convertible Units [Member]Class B Convertible Units [Member]</t>
  </si>
  <si>
    <t>Subordinated Limited Partners [Member]Class B Convertible Units [Member]</t>
  </si>
  <si>
    <t>Subordinated Limited Partners [Member]Subordinated Units [Member]</t>
  </si>
  <si>
    <t>valley wells [Member]Common Units</t>
  </si>
  <si>
    <t>BALANCE-Partners' Capital at Dec. 31, 2015</t>
  </si>
  <si>
    <t>Increase (Decrease) in Shareholders' Equity</t>
  </si>
  <si>
    <t>Series A convertible preferred unit in-kind distribution and fair value adjustments</t>
  </si>
  <si>
    <t>Contributions from general partner</t>
  </si>
  <si>
    <t>Deemed dividend on:</t>
  </si>
  <si>
    <t>Purchase and retirement of Partnership common units</t>
  </si>
  <si>
    <t>BALANCE-Partners' Capital at Dec. 31, 2016</t>
  </si>
  <si>
    <t>Accrued Distribution on Long Term Incentive Plan</t>
  </si>
  <si>
    <t>Retention bonus funded by Holdings</t>
  </si>
  <si>
    <t>Net Income (Loss) Allocated to General Partners</t>
  </si>
  <si>
    <t>Affiliate Costs</t>
  </si>
  <si>
    <t>Equity contribution from Holdings</t>
  </si>
  <si>
    <t>Interest Receivable</t>
  </si>
  <si>
    <t>BALANCE-Partners' Capital at Dec. 31, 2017</t>
  </si>
  <si>
    <t>ORGANIZATION AND DESCRIPTION OF BUSINESS</t>
  </si>
  <si>
    <t>Organization, Consolidation and Presentation of Financial Statements [Abstract]</t>
  </si>
  <si>
    <t>ORGANIZATION, DESCRIPTION OF BUSINESS AND SIGNIFICANT ACCOUNTING POLICIES Organization and Description of Business Southcross Energy Partners, L.P. (the "Partnership," "Southcross," "we," "our" or "us") is a Delaware limited partnership. Our common units are listed on the New York Stock Exchange under the symbol “SXE.” We are a master limited partnership, headquartered in Dallas, Texas,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two gas processing plants, one fractionation facility and gathering and transportation pipelines. Southcross Holdings LP, a Delaware limited partnership (“Holdings”), indirectly owns 100% of Southcross Energy Partners GP, LLC, a Delaware limited liability company, our General Partner (“General Partner”) (and therefore controls us), all of our subordinated and Class B convertible units and 54.5% of our common units. Our General Partner owns an approximate 2.0% interest in us and all of our incentive distribution rights. Following the emergence of Holdings from its Chapter 11 reorganization proceeding on April 13, 2016 (see Note 2), EIG Global Energy Partners, LLC (“EIG”) and Tailwater Capital LLC (“Tailwater”) (collectively, the “Sponsors”) each indirectly own approximately one-third of Holdings, and a group of consolidated lenders under Holdings' term loan (the "Lenders") own the remaining one-third of Holdings. The AMID Transactions Contribution Agreement. On October 31, 2017, we and our General Partner entered into an Agreement and Plan of Merger (“Merger Agreement”) with American Midstream Partners, L.P. (“AMID”), American Midstream GP, LLC, the general partner of AMID (“AMID GP”), and a wholly owned subsidiary of AMID (“Merger Sub”). The Merger Agreement provides that we will be merged with Merger Sub (the “Merger”), with the Partnership surviving the merger as a wholly owned subsidiary of AMID. Simultaneously with the execution of the Merger Agreement, on October 31, 2017, AMID and AMID GP entered into a Contribution Agreement (the “Contribution Agreement”) with Holdings. Upon the terms and subject to the conditions set forth in the Contribution Agreement, Holdings will contribute its equity interests in a new wholly owned subsidiary, which will hold substantially all the current subsidiaries (Southcross Holdings Intermediary LLC, a Delaware limited liability company, Southcross Holdings Guarantor GP LLC, a Delaware limited liability company, and Southcross Holdings Guarantor LP, a Delaware limited partnership, which in turn directly or indirectly own 100% of the limited liability company interest of our General Partner and 54.5% of the Partnership’s common units) and business of Holdings, to AMID and AMID GP in exchange for (i) the number of common units representing limited partner interests in AMID (each an “AMID Common Unit”) equal to $185,697,148 , subject to certain adjustments for cash, indebtedness, working capital and transaction expenses contemplated by the Contribution Agreement, divided by $13.69 , (ii) 4.5 million new Series E convertible preferred units of AMID (the “AMID Preferred Units”), (iii) options to acquire 4.5 million AMID Common Units (the “Options”), and (iv) 15% of the equity interest in AMID GP (the transactions contemplated thereby and the agreements ancillary thereto, the “Contribution” and, together with the Merger, the "Transaction"). The Contribution Agreement contains customary representations and warranties and covenants by each of the parties. Holdings has also undertaken several additional obligations under the Contribution Agreement with respect to the Partnership and our subsidiaries. These include, without limitation, Holdings’ indemnification of AMID for certain obligations with respect to breaches of representations and warranties regarding the Partnership and our subsidiaries. In addition, Holdings is indemnifying AMID for certain contingent liabilities of the Partnership and our subsidiaries, including several ongoing litigation matters. A portion of the consideration, including approximately $25 million of the AMID Common Units to be received by Holdings will be deposited into escrow in order to secure the potential indemnification obligations until the longer of the end of 12 months from the closing of the Contribution Agreement, May 31, 2019 or the final resolution of the Special Indemnity Matters (as defined in the Contribution Agreement). In addition, all of the AMID Common Units, AMID Preferred Units and the Options received by Holdings as consideration under the Contribution Agreement will be subject to a lock-up agreement whereby such securities will be locked up until the longer of 12 months (with respect to the AMID Common Units) and 24 months (with respect to the AMID Preferred Units and Options) and, together with the AMID GP equity interests, the final resolutions of the Special Indemnity Matters (as defined in the Contribution Agreement). Further, during this time, cash distributions made by AMID or AMID GP to Holdings will be restricted, must remain within Holdings, and will be subject to recapture by AMID. The closing under the Contribution Agreement is conditioned upon, among other things: (i) expiration or termination of any applicable waiting period under the Hart-Scott-Rodino Antitrust Improvements Act of 1976, as amended (the”HSR Act”), which was received on December 8, 2017, (ii) the absence of certain legal impediments prohibiting the transactions and (iii) with respect to AMID’s obligation to close only, the conditions precedent contained in the Merger Agreement having been satisfied and the Merger having become effective substantially concurrently with the closing of the Contribution Agreement. The Contribution Agreement contains provisions granting both parties the right to terminate the Contribution Agreement for certain reasons. The Contribution Agreement further provides that, upon termination by Holdings of the Contribution Agreement in the event of a Funding Failure (as defined in the Contribution Agreement), AMID may be required to pay a reverse termination fee in an amount up to $17 million . Merger Agreement . On October 31, 2017, we and our General Partner entered into the Merger Agreement with AMID and AMID GP. At the effective time of the Merger, each common unit of the Partnership issued and outstanding or deemed issued and outstanding as of immediately prior to the effective time, will be converted into the right to receive 0.160 (the “Exchange Ratio”) of an AMID Common Unit, except for those common units held by affiliates of the Partnership and our General Partner, which will be cancelled for no consideration. Each of our common units, subordinated units and Class B Convertible Units held by Holdings, or any of its subsidiaries, issued and outstanding as of the effective time, will be canceled for no consideration in connection with the closing of the Merger. The incentive distributions rights held by our General Partner outstanding immediately prior to the effective time will be cancelled for no consideration in connection with the closing of the Merger. Completion of the Merger is subject to the satisfaction of customary closing conditions, including (i) receipt of required regulatory approvals in connection with the Merger, including the expiration or termination of any applicable waiting period under the HSR Act and effectiveness of a registration statement on Form S-4 registering the AMID Common Units to be issued in connection with the Merger, (ii) the absence of certain legal impediments prohibiting the Merger Agreement and the transactions contemplated thereby, (iii) the closing of the Contribution in accordance with the terms of the Contribution Agreement and (iv) holders of at least a majority of our outstanding common units that are not held by our General Partner or its affiliates, holders of at least a majority of the outstanding subordinated units, voting as a class, and holders of at least a majority of the Class B Convertible Units, voting as a class, for the approval of the Merger Agreement and the transactions contemplated thereby. The Merger Agreement contains customary termination rights for both the Partnership and AMID. The Merger Agreement further provides that, upon termination of the Merger Agreement, under certain specified circumstances, the Partnership may be required to reimburse AMID’s expenses, subject to certain limitations, up to $0.5 million (“AMID Expenses”) or to pay AMID a termination fee of $2.0 million less any previous AMID expenses reimbursed by the Partnership (the “Termination Fee”). Letter Agreement . In connection with the Merger Agreement and Contribution Agreement, Holdings and the Partnership entered into a Letter Agreement (the “Letter Agreement”) providing that Holdings will reimburse the Partnership for all fees or expenses of the Partnership in connection with the Merger Agreement including (i) any fees or expenses of counsel, accountants, investment bankers and consultants retained by the Partnership or the conflicts committee of the Partnership, and (ii) the payment of any Termination Fee or the reimbursement of any AMID Expense, in each case if the Merger has not closed and (a) the Merger Agreement is terminated because the Contribution Agreement has been terminated under certain specified circumstances or (b) the Merger Agreement is terminated without the prior approval of the conflicts committee of the Partnership under certain specified circumstances. Segments Our chief operating decision-maker is the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t>
  </si>
  <si>
    <t>Accounting Policies [Abstract]</t>
  </si>
  <si>
    <t>Basis of Presentation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4.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 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Significant Accounting Policies Revenue Recognition Using the revenue recognition criteria of persuasive evidence of an exchange arrangement exists, delivery has occurred or services have been rendered and the price is fixed or determinable, we record natural gas and NGL sales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represents our fee-based service revenue. In addition, collectability is evaluated on a customer-by-customer basis. New customers are subject to a credit review process, which evaluates the customers' financial position and their ability to pay. Our sale and purchase arrangements primarily are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Long-Lived Assets Our property, plant and equipment is recorded at its original cost of construction or, upon acquisition, at fair 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 as incurred, with the exception of substantial compression overhaul costs, which are capitalized and depreciated over the life of the overhaul. Our intangible assets consist of acquired long-term supply and gas gathering contracts. We amortize these contracts on a straight-line basis over the 30 -year expected useful lives of the contracts. 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 value. Our fair value estimates are based generally on assumptions market participants would use, including market data obtained through the sales process or an analysis of expected discounted cash flows. During the year ended December 31, 2017, we recorded $1.8 million related to the write-down of assets held for sale at the Gregory processing facility and canceled AFEs. During the year ended December 31, 2016, we recorded a charge of $0.5 million related to the write-off of software costs. Cash and Cash Equivalents We consider all short-term investments with an original maturity of three months or less to be cash equivalents. At December 31, 2017 and 2016, except for amounts held in bank accounts to cover current payables, all of our cash equivalents were invested in short-term money market accounts and overnight sweep accounts. 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had an allowance for uncollectible accounts receivable of $0.1 million at December 31, 2015, which was written off during 2016. We had no allowance for uncollectible accounts receivable at December 31, 2017. 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7 and 2016 . 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7 and 2016. Fair Value of Financial Instruments Accounting guidance requires the disclosure of the fair value of all financial instruments that are not otherwise recorded at fair value in the financial statements. At December 31, 2017 and 2016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4. Derivative Instruments We manage our interest rate risk through interest rate swaps and interest rate caps. Derivative financial instruments are recorded in the consolidated balance sheets at fair 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See Note 4. We did not have any derivative financial instruments designated as fair value or cash flow hedges for accounting purposes during the years ended December 31, 2017 and 2016 . Changes in our derivative financial instruments' fair values are recognized immediately in earnings. We do not hold or issue financial instruments or derivative financial instruments for trading purposes. 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in our consolidated statements of operations. 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7 and 2016 , there were no material temporary differences.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As of December 31, 2017, tax years 2013 through 2017 remain subject to examination by the Internal Revenue Service and tax years 2012 through 2017 remain subject to examination by various state taxing authorities. 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 Comprehensive Income (Loss) Comprehensive income (loss) is the same as net income (loss) for periods presented in the consolidated financial statements. Investments in Joint Ventures We own equity interests in three joint ventures with Targa Resources Corp. ("Targa") as our joint venture partner. We own a 50% or less equity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During the fourth quarter of 2016, as part of our cost-saving initiatives, management decided to significantly reduce the utilization of the T2 EF Cogeneration ("T2 Cogen") facility. In the immediate future, the T2 Cogen facility will only be utilized as a swing or backup facility for our Lone Star processing facility. As volumes are expected to increase in the ensuing years, management expects to need the generation capacity from the T2 Cogen facility to provide power to its Lone Star processing facility. As of December 31, 2017, management has no intention or plans to “mothball” or sell the T2 Cogen facility. See Note 12. 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March 2016, a pronouncement was issued amending the accounting for share-based payment transactions, including the income tax consequences, classification of awards as either equity or liabilities and classification on the statement of cash flows. We adopted this standard, which did not have a material impact to us, in 2017. In March 2016, the FASB issued a pronouncement amending the requirement to adopt retroactively the equity method of accounting. The pronounce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pronouncement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SXE owns equity interests in three joint ventures with Targa as SXE's joint venture partner. T2 Eagle Ford Gathering Company LLC (“T2 Eagle Ford”), T2 LaSalle Gathering Company LLC (“T2 LaSalle”) and Cogen operate pipelines and a cogeneration facility located in South Texas. SXE indirectly owns a 50% interest in T2 Eagle Ford, a 50% interest in T2 Cogen and a 25% interest in T2 LaSalle. SXE pays its proportionate share of the joint ventures’ operating costs, excluding depreciation and amortization, through lease capacity payments. As a result, SXE's share of the joint ventures’ losses is related primarily to the joint ventures’ depreciation and amortization. SXE's maximum exposure to loss related to these joint ventures includes its equity investment, any additional capital contributions and its share of any operating expenses incurred by the joint ventures. During the year ended December 31, 2017 we have acquired no additional level of ownership interests in SXE's three joint ventures with Targa, thus, no incremental cost needs to be recorded to the current basis of the T2 entities. We adopted this standard, which did not have a material impact to us, in 2017. See Note 13 to our combined financial statements. In August 2016, the FASB issued a pronouncement amending the presentation of how certain cash receipts and cash payments are presented and classified in the statement of cash flows. We early adopted this standard in 2017 and reclassified $0.3 million of paid-in kind interest from financing to operating cash flows for 2016. New Accounting Pronouncements In February 2016, a pronouncement was issued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April 2016, the FASB issued an accounting pronouncement which updates the identifying performance obligations and licensing implementation guidance. We have evaluated our contract mix, developed our implementation plan and are assessing the impact to our existing financial statement disclosures. The standard will become effective beginning in 2018, and is not expected to have a material impact to our financial statements. In May 2016, the FASB issued a pronouncement for the new revenue recognition guidance on assessing collectability, presentation of sales taxes, non-cash consideration, completed contracts and contract modifications. The pronouncement is intended to reduce the potential for diversity in practice at initial application and cost and complexity on an ongoing basis. The standard will become effective beginning in 2018.</t>
  </si>
  <si>
    <t>LIQUIDITY CONSIDERATIONS AND EQUITY OFFERINGS</t>
  </si>
  <si>
    <t>Cash and Cash Equivalents [Abstract]</t>
  </si>
  <si>
    <t>Liquidity Considerations and Equity Offerings</t>
  </si>
  <si>
    <t>LIQUIDITY CONSIDERATIONS Our future cash flow will be materially adversely affected if the prices for natural gas, NGL and crude oil continue to affect the drilling for oil or natural gas in our primary operating area, the Eagle Ford Shale. See Note 1 to our consolidated financial statements. The majority of our revenue is derived from fixed-fee and fixed-spread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We remain focused on our efforts to improve future liquidity, and have implemented cost-saving initiatives in 2016 and 2017 to lower our operating and general and administrative cost structure. Additionally, we have explored various strategic options resulting in the Merger Agreement and Contribution Agreement. In connection with Holdings' Chapter 11 reorganization, we entered into an equity cure contribution agreement (the “Equity Cure Agreement”) with Holdings that allowed us to cure any default under applicable Financial Covenants by having Holdings purchase equity interests in or make capital contributions to us, in an aggregate amount of up to $50 million (the "Contribution Amount"). In exchange for the Contribution Amount, we issued Holdings a number of our common units representing limited partner interests equal to, subject to certain exceptions, (i) the applicable Contribution Amount divided by (ii) a common unit reference price (“Reference Price”) equal to the volume weighted daily average price of the common units on the New York Stock Exchange (“VWAP”) calculated for a period of 15 trading days ending two trading days prior to the contribution by Holdings. Notwithstanding the VWAP calculation, the Reference Price would be no less than $0.89 per common unit and no greater than $1.48 per common unit (the “Range”), and if the VWAP was within the Range for a period of 15 trading days, the first of which was April 7, 2016, such VWAP would be the Reference Price for all common units issued in exchange for the Contribution Amount. The Equity Cure Agreement remained in place throughout 2016 and was used to fund equity cures totaling $12.4 million (excluding the $17.0 million discussed below) required to comply with the Consolidated Total Leverage Ratio of our Financial Covenants. See Note 9 for further discussion of our equity cure unit issuances. On July 25, 2016, we determined Holdings’ cash contribution to us for the first quarter 2016 equity cure had not been transferred to us timely, as required under the Third Amended and Restated Revolving Credit Agreement with Wells Fargo, N.A., UBS Securities LLC, Barclays Bank PLC and a syndicate of lenders (the "Third A&amp;R Revolving Credit Agreement"), due to an administrative oversight, which resulted in a default. On July 26, 2016, Holdings fully funded the first quarter 2016 equity cure. On August 4, 2016, we entered into the limited waiver and second amendment to the Third A&amp;R Revolving Credit Agreement whereby the lenders waived any default or right to exercise any remedy as a result of this technical event of default to fund timely the first quarter 2016 equity cure. On November 8, 2016, we entered into a limited waiver and third amendment to the Third A&amp;R Revolving Credit Agreement (the “Third Amendment”), which stipulated, among other things, that (i) the equity cure funding deadline for the quarter ended September 30, 2016 (“Q3 2016 Equity Cure”) was extended from November 23, 2016 to December 16, 2016, and (ii) limited the total revolving credit exposure. On December 9, 2016, we entered into the fourth amendment to the Third A&amp;R Revolving Credit Agreement (the "Fourth Amendment"), which stipulated, among other things, that (i) the deadline for funding the Q3 2016 Equity Cure was further extended from December 16, 2016 to January 12, 2017, and (ii) the Third A&amp;R Revolving Credit Agreement was amended to require that any account into which we deposited funds, securities or commodities be subject to a lien and control agreement for the benefit of the secured parties under the Third A&amp;R Revolving Credit Agreement. On December 29, 2016, we entered into the fifth amendment (the "Fifth Amendment") to the Third A&amp;R Revolving Credit Agreement, pursuant to which we received a full waiver for all defaults or events of default arising out of our failure to comply with the financial covenant to maintain a Consolidated Total Leverage Ratio (as defined in the Fifth Amendment) less than 5.00 to 1.00 for the quarter ended September 30, 2016. Additionally, pursuant to the Fifth Amendment, (i) the total aggregate commitments under the Third A&amp;R Revolving Credit Agreement were reduced from $200 million to $135 million (then further reduced to $125 million on March 31, 2018) and the sublimit for letters of credit was also reduced from $75 million to $50 million (total aggregate commitments will be periodically further reduced through December 31, 2018); (ii) the Consolidated Total Leverage Ratio and Consolidated Senior Secured Leverage Ratio (each as defined in the Fifth Amendment) financial covenants were suspended until the quarter ending March 31, 2019; and (iii) the Consolidated Interest Coverage Ratio (as defined in the Fifth Amendment) financial covenant requirement was reduced from 2.50 to 1.00 to 1.50 to 1.00 for all periods ending on or prior to December 31, 2018 (the “Ratio Compliance Date”). Prior to the Ratio Compliance Date, we will be required to maintain minimum levels of Consolidated EBITDA (as defined in the Fifth Amendment) on a quarterly basis and be subject to certain covenants and restrictions related to liquidity and capital expenditures. See Note 6 to our consolidated financial statements. In connection with the execution of the Fifth Amendment, on December 29, 2016, the Partnership entered into (i) an Investment Agreement (the "Investment Agreement") with Holdings and Wells Fargo Bank, N.A., (ii) a Backstop Agreement (the "Backstop Agreement") with Holdings, Wells Fargo Bank, N.A. and the Sponsors and (iii) a First Amendment to Equity Cure Contribution Agreement (the "Equity Cure Contribution Amendment") with Holdings. Pursuant to the Equity Cure Contribution Amendment, on December 29, 2016, Holdings contributed $17.0 million to us in exchange for 11,486,486 common units. The proceeds of the $17.0 million contribution were used to pay down the outstanding balance under the Third A&amp;R Revolving Credit Agreement and for general corporate purposes. In addition, on January 2, 2018, we notified Holdings that a Full Investment Trigger (as defined in the Investment Agreement) occurred on December 31, 2017. Pursuant to the Backstop Agreement,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provided directly to us by the Sponsors pursuant to the Backstop Agreement, we issued to the Sponsors senior unsecured notes of the Partnership in an aggregate principal amount of $15.0 million (each, an "Investment Note" and collectively, the “Investment Notes”). The Investment Notes mature on November 5, 2019 and bear interest at a rate of 12.5% per annum. Interest on the Investment Notes shall be paid in kind (other than with respect to interest payable (i) on or after the maturity date, (ii) in connection with prepayment, or (iii) upon acceleration of the Investment Note, which shall be payable in cash); provided that all interest shall be payable in cash on or after December 31, 2018. The Investment Notes are the unsecured obligation of the Partnership subordinate in right of payment to any of our secured obligations under the Third A&amp;R Revolving Credit Agreement. Based upon the Partnership's financial forecast, the Fifth Amendment, as well as the $15.0 million provided by the Sponsors in exchange for the Investment Notes, we believe management's executed plans provide the Partnership with sufficient liquidity to fund future operations through at least twelve months from the date that these financial statements were issued. However, during management's ongoing assessment of the Partnership's financial forecast, the Holdings GP Board and the SXE GP Board considered that in our corporate structure and absent continued access to equity cures from our Sponsors or a significant equity infusion from a third party, which the Partnership may not be able to obtain, or absent additional amendments to its Revolving Credit Agreement or waivers of the March 31, 2019 requirement to comply with the Consolidated Total Leverage Ratio (as defined in the Fifth Amendment), the Partnership is not expected to be able to comply with such financial covenant as of such date, which would trigger an event of default, and result in substantial doubt regarding SXE’s ability to continue as a going concern as early as the end of the first quarter of 2018. If the Partnership's independent registered public accounting firm reports in a subsequent audit report the existence of substantial doubt regarding the Partnership's ability to continue as a going concern, this would also lead to an event of default under the Partnership's Revolving Credit Agreement and Term Loan which, in turn, would trigger a cross default under Southcross Holdings Borrowers' credit facilities. Such events of default, if not cured, would allow the lenders under each of these borrowing arrangements to accelerate the maturity of the debt, making it due and payable immediately.</t>
  </si>
  <si>
    <t>EARNINGS PER LIMITED PARTNER UNIT AND DISTRIBUTIONS</t>
  </si>
  <si>
    <t>Earnings Per Share [Abstract]</t>
  </si>
  <si>
    <t xml:space="preserve"> PER LIMITED PARTNER UNIT AND DISTRIBUTIONS Net Loss Per Limited Partner Unit The following is a reconciliation of net loss attributable to limited partners and the limited partner units used in the basic and diluted earnings per unit calculations for the years ended December 31, 2017 and 2016 (in thousands, except unit and per unit data): Year Ended December 31, 2017 2016 Net loss $ (67,592 ) $ (94,948 ) General partner unit in-kind distribution (65 ) (47 ) Net loss attributable to partners $ (67,657 ) $ (94,995 ) General partner's interest (1) $ (1,417 ) $ (1,911 ) Class B Convertible limited partner interest (1) (14,956 ) (24,383 ) Limited partners' interest (1) Common $ (40,980 ) $ (50,612 ) Subordinated (10,304 ) (18,089 ) _____________________________________________________________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Year Ended December 31, Common Units 2017 2016 Interest in net loss $ (40,980 ) $ (50,612 ) Effect of dilutive units - numerator (1) — — Dilutive interest in net loss $ (40,980 ) $ (50,612 ) Weighted-average units - basic 48,562,193 34,160,860 Effect of dilutive units - denominator (1) — — Weighted-average units - dilutive 48,562,193 34,160,860 Basic and diluted net loss per common unit $ (0.84 ) $ (1.48 ) Year Ended December 31, Subordinated Units 2017 2016 Interest in net loss $ (10,304 ) $ (18,089 ) Effect of dilutive units - numerator (1) — — Dilutive interest in net loss $ (10,304 ) $ (18,089 ) Weighted-average units - basic 12,213,713 12,213,713 Effect of dilutive units - denominator (1) — — Weighted-average units - dilutive 12,213,713 12,213,713 Basic and diluted net loss per subordinated unit $ (0.84 ) $ (1.48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43,811 and 19,453 and unvested awards granted under our LTIP for the years ended December 31, 2017 and 2016, respectively. Our calculation of the number of weighted-average units outstanding includes the common units that have been awarded to our directors that are deferred under our Non-Employee Director Deferred Compensation Plan (the “Plan”). In connection with the execution of the Merger Agreement, the board of directors of our General Partner approved an amendment (the “Amendment”) to the Plan. In connection with and pursuant to the terms of the Merger Agreement, the Partnership is required to terminate the Plan and liquidate the sole participant’s account within 30 days prior to the closing of the Merger. The Amendment terminates the Plan effective as of one business day prior to the closing of the Merger and provides that the participant’s account will be liquidated and paid to the participant or his beneficiary, if applicable, in the form of a lump sum cash payment as soon as practical following the effective time of the Merger. The Amendment will be null and void in the event that the closing of the Merger does not occur. Distributions Cash Distributions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More importantly, the First Amendment (as defined in Note 6) imposed additional restrictions on our ability to declare and pay quarterly cash distributions with respect to our subordinated units. Additionally, we are restricted under the Fifth Amendment from paying a distribution with respect to our common units until our Consolidated Total Leverage Ratio is below 5.0 . See Note 6 to the consolidated financial statements. The board of directors of our General Partner suspended paying a quarterly distribution with respect to the fourth quarter of 2015 and every quarter of 2016 and 2017 to conserve any excess cash for the operation of our business. The board of directors of our General Partner and our management believe this suspension to be in the best interest of our unitholders and will continue to evaluate our ability to reinstate the distribution in future periods. More importantly, we are restricted under the terms of the Merger Agreement and the Fifth Amendment from paying a distribution until our Consolidated Total Leverage Ratio is below 5.0. Paid In-Kind Distributions Class B Convertible Units. As of December 31, 2017, the Class B Convertible Units consisted of 18,335,181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9. The following table represents the PIK distribution paid on the Class B Convertible Units for periods ended December 31, 2017 and 2016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7 February 9, 2018 December 31, 2017 $ 0.3257 320,890 542 6,549 11 November 11, 2017 September 30, 2017 0.3257 315,370 741 6,436 15 August 11, 2017 June 30, 2017 0.3257 309,946 983 6,325 20 May 11, 2017 March 31, 2017 0.3257 304,615 1,060 6,216 22 2016 February 14, 2017 December 31, 2016 $ 0.3257 299,375 $ 404 6,109 $ 8 November 24, 2016 September 30, 2016 0.3257 294,226 433 6,004 9 August 10, 2016 June 30, 2016 0.3257 289,165 581 5,901 12 May 9, 2016 (2) 0.3257 563,494 1,293 11,499 26 (1) The fair value was calculated as required, based on the common unit price at the quarter end date for the period attributable to the distribution, multiplied by the number of units distributed. (2) We suspended distributions to holders of our Class B Convertible Units for the quarters ended December 31, 2015 and March 31, 2016. However, under the terms of our Partnership agreement, such paid in-kind (“PIK”) distributions continued to accumulate. On May 9, 2016, we issued the accumulated Class B Convertible Units to Holdings and general partner units to our General Partner related to the quarters ended December 31, 2015 and March 31, 2016.</t>
  </si>
  <si>
    <t>FINANCIAL INSTRUMENTS</t>
  </si>
  <si>
    <t>Investments, All Other Investments [Abstract]</t>
  </si>
  <si>
    <t>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our Credit Facility (defined in Note 6) approximates its carrying amount due primarily to the variable nature of the interest rate of the instrument and is considered a Level 2 fair value measurement. As of December 31, 2017, the fair value of our term loan was $425.1 million , based on recent trading levels and is considered a Level 2 fair value instrument. Derivative Financial Instruments Interest Rate Derivative Transactions We enter into interest rate cap contracts to limit our London Interbank Offered Rate ("LIBOR") based interest rate risk on the portion of debt hedged at the contracted cap rate. Our interest rate cap position was as follows (in thousands): Estimated Fair Value Notional Amount Cap Rate Effective Date Maturity Date December 31, 2017 50,000 3.000 % June 30, 2016 June 30, 2018 — 40,000 3.000 % December 31, 2016 January 1, 2018 — 40,000 3.000 % December 31, 2016 July 1, 2018 — 40,000 3.000 % December 31, 2016 January 1, 2019 — 60,000 3.000 % June 30, 2017 June 30, 2019 2 85,000 3.000 % December 31, 2017 June 30, 2018 — $ 2 These interest rate derivatives are not designated as cash flow hedging instruments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in the balance sheets as of December 31, 2017 and 2016. The fair values of our interest rate derivative transactions were as follows (in thousands): Significant Other Observable Inputs (Level 2) Fair Value Measurement as of December 31, 2017 December 31, 2016 Current interest rate derivative assets $ 1 $ 2 Non-current interest rate derivative assets 1 2 Current and non-current interest rate derivative (liabilities) — (15 ) Total interest rate derivatives $ 2 $ (11 ) The realized and unrealized amounts recognized in interest expense associated with derivatives were as follows (in thousands): Year Ended December 31, 2017 2016 Unrealized loss (gain) on interest rate derivatives $ 2 $ (147 ) Realized loss (gain) on interest rate derivatives (15 ) 283</t>
  </si>
  <si>
    <t>LONG-LIVED ASSETS</t>
  </si>
  <si>
    <t>Property, Plant and Equipment [Abstract]</t>
  </si>
  <si>
    <t>LONG-LIVED ASSETS Property, Plant and Equipment Property, plant and equipment consist of the following (in thousands): Estimated Useful Life As of December 31, 2017 2016 Pipelines 15-30 $ 571,730 $ 552,540 Gas processing, treating and other plants 15 520,765 509,840 Compressors 5-15 78,997 72,054 Rights of way and easements 15 49,897 49,998 Furniture, fixtures and equipment 5 9,746 9,269 Capital lease vehicles 3-5 2,114 1,713 Total property, plant and equipment 1,233,249 1,195,414 Accumulated depreciation and amortization (334,528 ) (262,709 ) Total 898,721 932,705 Construction in progress 2,173 16,150 Land and other 13,653 22,431 Property, plant and equipment, net $ 914,547 $ 971,286 Depreciation is provided using the straight-line method based on the estimated useful life of each asset. Depreciation expense for the year ended December 31, 2017 and 2016, was $71.9 million and $106.9 million , respectively. Depreciation expense for the year ended December 31, 2016 included $32.5 million (the earnings per unit equivalent of $0.51 for the year ended December 31, 2016) of accelerated depreciation resulting from the assets' shortened useful life due to shutting down the Conroe facility and converting the Gregory facility to a compressor station in 2016. In May 2016, we finalized the sale of a portion of pipeline for $15.0 million , which was determined to be a sale of assets. We recorded a $13.6 million gain on sale of assets in our consolidated statement of operations in connection with this sale. As part of Partnership-wide cost-saving initiatives, in December 2016 we shut down our Conroe processing plant (“Conroe”) and converted our Gregory cryogenic processing plant (“Gregory”) into a compressor station. The gas previously processed at Gregory has been re-rerouted to our Woodsboro processing facility beginning in the fourth quarter of 2016. During the year ended December 31, 2017, we sold $2.1 million of the assets associated with Conroe and Gregory. As a result, we recorded an impairment of $1.1 million during the year ended December 31, 2017, to adjust these assets to fair value. In an effort to further our cost-saving initiatives, management elected to idle the Bonnie View fractionation facility (“Bonnie View”) in the second quarter of 2017. As a result, all of our Y-grade product is sold to Holdings in accordance with our affiliate Y-grade sales agreement and is being fractionated at the Holdings’ Robstown fractionation facility (“Robstown”). We plan to utilize Bonnie View as a backup option to the extent Robstown is unable to fractionate our Y-grade product and, therefore, we plan to spend an immaterial amount of capital during the year ending December 31, 2018, to ensure Bonnie View remains available in the future. Our election to idle Bonnie View has not had a material impact to our fourth quarter of 2017 earnings and cash flows, and is not expected to have a material impact on our future earnings and cash flows. In January 2015, we shut down Gregory for four weeks due to a fire at the facility. In December 2016, we reached a settlement related to the Gregory fire with our insurance carriers. We received the payment of $2.0 million from our insurance carriers in the first quarter of 2017 and recorded a $1.5 million gain related to insurance proceeds received in excess of expenditures incurred to repair Gregory. As stipulated in the Term Loan Agreement (defined in Note 6), we used $1.0 million ( $2.0 million of proceeds, net of the 2015 insurance deductible of $0.5 million and additional expenditures to repair Gregory of $0.5 million ) of the proceeds to make a mandatory prepayment on our term loan. Intangible Assets Intangible assets of $1.3 million and $1.4 million as of December 31, 2017 and 2016 , respectively, represent the unamortized value acquired to long-term supply and gathering contracts.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December 31, 2017 and 2016 is as follows (in thousands): As of December 31, 2017 2016 Revolving credit facility due 2019 $ 94,555 $ 122,555 Term loans due 2021 433,396 438,749 Original issuance discount on term loans due 2021 (1,134 ) (1,458 ) Total long-term debt (including current portion) 526,817 559,846 Current portion of long-term debt (4,256 ) (4,500 ) Debt issuance costs (8,295 ) (11,474 ) Total long-term debt $ 514,266 $ 543,872 Outstanding letters of credit $ 24,911 $ 19,378 Remaining unused borrowings $ 15,534 $ 3,067 Year Ended December 31, 2017 2016 Weighted average interest rate 6.09 % 5.25 % Average outstanding borrowings $ 544,112 $ 591,970 Maximum borrowings $ 561,305 $ 628,055 Total 2018 2019 2020 2021 Thereafter Maturity Long-term debt $ 527,951 $ 4,256 $ 98,811 $ 4,256 $ 420,628 $ — Senior Credit Facilities Our long-term debt arrangements consist of (i) the Third A&amp;R Revolving Credit Agreement (as defined in Note 2) and (ii) a Term Loan Credit Agreement with Wilmington Trust, National Association, UBS Securities LLC and Barclays Bank PLC and a syndicate of lenders (the “Term Loan Agreement” and, together with the Third A&amp;R Revolving Credit Agreement, the “Senior Credit Facilities”).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due August 4, 2019 (the “Credit Facility”). Borrowings under our Credit Facility bear interest at the LIBOR plus an applicable margin or a base rate as defined in the Third A&amp;R Revolving Credit Agreement. Pursuant to the Third A&amp;R Revolving Credit Agreement, among other things: (a) the letters of credit sublimit was set at $75.0 million ; (b) if we fail to comply with the Consolidated Total Leverage Ratio, Consolidated Senior Secured Leverage Ratio and the Consolidated Interest Coverage Ratio covenants (each as defined in the Third A&amp;R Revolving Credit Agreement, and collectively the “Financial Covenants”) (each such failure,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Amendments to Third A&amp;R Revolving Credit Agreement On May 7, 2015, we entered into the first amendment to our Third A&amp;R Revolving Credit Agreement among the Partnership, as the borrower, the lenders and other parties thereto (the “First Amendment”). The First Amendment, among other things: (i) (a) revised the maximum Consolidated Total Leverage Ratio set at 5.00 to 1.0 as of the last day of each fiscal quarter after September 30, 2016, without any step-ups in connection with acquisitions; (ii)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and (iii) allowed us an unlimited number of quarterly equity cures related to our Financial Covenant Default through the fourth quarter of 2016, and no more than two in a twelve month period thereafter for the life of the agreement. Beginning on January 1, 2017, we are limited to no more than four equity cures, with no more than two in a twelve month period. On July 25, 2016, we determined Holdings’ cash contribution to us for the first quarter 2016 equity cure had not been timely transferred to us, as required under the Third A&amp;R Revolving Credit Agreement, due to an administrative oversight, which resulted in a default. On July 26, 2016, Holdings fully funded the first quarter 2016 equity cure. On August 4, 2016, we entered into the limited waiver and second amendment to the Third A&amp;R Revolving Credit Agreement whereby the lenders waived any default or right to exercise any remedy as a result of this technical event of default to fund timely the first quarter 2016 equity cure. On November 8, 2016, we entered into the third amendment to the Third A&amp;R Revolving Credit Agreement (the "Third Amendment") which stipulated, among other things, that (i) the equity cure funding deadline for the quarter ended September 30, 2016 (“Q3 2016 Equity Cure”) was extended from November 23, 2016 to December 16, 2016, and (ii) the total revolving credit exposure (generally defined as funded borrowings plus letters of credit issued and outstanding) was limited to $145.2 million until the Q3 2016 Equity Cure was funded. The Third Amendment stipulated, among other things, that any Excess Cash Balance (generally defined as unrestricted book cash on hand that exceeds $15 million ) as of the last business day of each week would be used to temporarily reduce funded borrowings under our Credit Facility. On December 9, 2016, we entered into the fourth amendment to the Third A&amp;R Revolving Credit Agreement which stipulated, among other things, that (i) the deadline for funding the Q3 2016 Equity Cure was further extended and (ii) that any account into which we deposited funds, securities or commodities will be subject to a lien and control agreement for the benefit of the secured parties under the Third A&amp;R Revolving Credit Agreement. On December 29, 2016, we entered into the Fifth Amendment which, among other things: (i) permitted a full waiver for all defaults or events of default arising out of our failure to comply with the financial covenant to maintain a Consolidated Total Leverage Ratio less than 5.00 to 1.00 for the quarter ended September 30, 2016; (ii) reduced the total aggregate commitments under the Third A&amp;R Revolving Credit Agreement from $200 million to $145 million and reduced the sublimit for letters of credit from $75 million to $50 million . Total aggregate commitments was reduced to $135 million on December 31, 2017, and will be further reduced to $125 million on March 31, 2018, $120 million on June 30, 2018 and $115 million on December 31, 2018 and will also be reduced in an amount equal to the net proceeds of any Permitted Note Indebtedness (as defined in the Fifth Amendment) we may incur in the future; (iii) modified the borrowings under the Third A&amp;R Revolving Credit Agreement to bear interest at the LIBOR or a base rate plus an applicable margin that cumulatively increases pursuant to the Fifth Amendment by (a) 125 basis points if our Consolidated Total Leverage Ratio is greater than or equal to 5.00 to 1.00 , plus (b) 100 basis points if our Consolidated Total Leverage Ratio is greater than or equal to 6.00 to 1.00 , plus (c) 100 basis points if our Consolidated Total Leverage Ratio is greater than or equal to 7.00 to 1.00 , plus (d) 100 basis points if our Consolidated Total Leverage Ratio is greater than or equal to 8.00 to 1.00 . At our election, the 100 basis point increase to the applicable margin upon our Consolidated Total Leverage Ratio being greater than or equal to 8.00 to 1.00 may be replaced with a 150 basis point increase that is payable in kind; (iv) suspended the Consolidated Total Leverage Ratio and Consolidated Senior Secured Leverage Ratio financial covenants and reduced the Consolidated Interest Coverage Ratio financial covenant requirement from 2.50 to 1.00 to 1.50 to 1.00 for all periods ending on or prior to the Ratio Compliance Date; (v) requires us to generate Consolidated EBITDA in certain minimum amounts beginning with the quarter ending December 31, 2016 and rolling forward thereafter through the quarter ending December 31, 2018; (vi) requires us to maintain at least $3 million of Liquidity (as defined therein) as of the last business day of each calendar week; (vii) restricts our capital expenditures for growth and maintenance to not exceed certain amounts per fiscal year; and (viii) beginning with the fiscal quarter ending March 31, 2019, our Consolidated Total Leverage Ratio cannot exceed 5.00 to 1.00 and our Consolidated Senior Secured Leverage Ratio cannot exceed 3.50 to 1.00 . Until such time as our Consolidated Total Leverage Ratio is less than 5.00 to 1.00 , we will also be restricted from making cash distributions to our unitholders and from entering into acquisition or merger agreements with third-party businesses involving a purchase price greater than $10 million , unless such acquisition is funded entirely using the proceeds from the issuance of equity. In addition, until such time as our Consolidated Total Leverage Ratio is less than or equal to 5.00 to 1.00 , we will be required to repay any outstanding borrowings under the Credit Facility in an amount equal to 50% of our Excess Cash Flow (as defined in the Fifth Amendment). Our Consolidated Total Leverage Ratio was 8.14 to 1.00 as of December 31, 2017. On January 7, 2016, in response to our need for additional liquidity, we issued at par Senior Unsecured PIK Notes in the aggregate principal amount of $14 million (the "PIK Notes") to affiliates of EIG and Tailwater, with interest at a rate of 7% due January 7, 2017. Contemporaneous with the resolution of Holdings’ bankruptcy proceedings in April 2016, the PIK Notes and the related PIK interest of $0.3 million were repaid in full. Term Loan Agreement The Term Loan Agreement is a $450 million senior secured term loan facility maturing on August 4, 2021. Borrowings under our Term Loan Agreement bear interest at LIBOR plus 4.25% or a base rate as defined in the respective credit agreement with a LIBOR floor of 1.00% . The facility will amortize in equal quarterly installments in an aggregate amount equal to 1% of the original principal amount, less any mandatory prepayments (as defined in the Term Loan Agreement), $1.064 million , with the remainder due on the maturity date.</t>
  </si>
  <si>
    <t>COMMITMENTS AND CONTINGENT LIABILITIES</t>
  </si>
  <si>
    <t>Commitments and Contingencies Disclosure [Abstract]</t>
  </si>
  <si>
    <t xml:space="preserve">COMMITMENTS AND CONTINGENT LIABILIT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involved currently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PL. On April 5, 2017, TPL SouthTex Processing Company, LP (“TPL”), an indirect subsidiary of Targa, filed a Demand for Arbitration with the American Arbitration Association, against FL Rich Gas Services, LP, an indirect subsidiary of the Partnership (“FL Rich”), related to the operation of T2 EF Cogeneration Holdings LLC (“T2 Cogen”). T2 Cogen, the owner of a cogeneration facility in South Texas, is operated by FL Rich pursuant to the terms of the Generation Plant Operating Agreement, dated March 4, 2013 (the “Operating Agreement”). TPL alleges that FL Rich (i) breached the Operating Agreement in its alleged failure to receive from the United States Environmental Protection Agency a Prevention of Significant Deterioration permit thereby harming Targa’s investment in T2 Cogen, (ii) breached its fiduciary duties with respect to funds or assets of T2 Cogen as operator of T2 Cogen under the terms of the Operating Agreement, and (iii) breached the Operating Agreement and the Limited Liability Company Agreement of T2 Cogen (the “LLC Agreement”) in installing a third turbine inside its Lone Star plant. TPL is seeking, among other things, (a) unspecified damages related to the alleged breaches under the Operating Agreement and the LLC Agreement, (b) the return of approximately $26 million in capital contributions to T2 Cogen received from TPL under the LLC Agreement and the Operating Agreement, and (c) the dissolution and liquidation of T2 Cogen and its assets, respectively. An arbitration hearing has been scheduled for August 2018. We believe this matter is without merit and we intend to defend the arbitration vigorously. Because this matter is in an early stage, we are unable to predict its outcome and the possible loss or range of loss, if any, associated with its resolution or any potential effect the matter may have on our financial position. Depending on the outcome or resolution of this matter, it could have a material effect on our financial position. Woodsboro . Our General Partner has been named as a defendant in a lawsuit filed on April 29, 2016 in Duval County, Texas styled Victor Henneke, Jr., et al. v. Southcross Energy Partners GP, LLC, et al., Cause No. DC-16-139, 229th Judicial District, Duval County, Texas (the “Henneke Case”). The Henneke Case involves claims by two employees of a third party contractor for personal injury and wrongful death resulting from the alleged negligence of the Partnership related to a pipeline construction project located at our Woodsboro processing facility. The Partnership’s insurance carriers are providing coverage to the Partnership under its general liability policy. No trial date has been set for the contractual liability claims in the case. A jury trial for the personal injury claims began in Duval County, Texas on September 18, 2017. On September 22, 2017, two different award amounts were determined by the jury, the first of which was determined prior to the jury being released by the judge and the second was determined after the jury was recalled by the judge. The judge ultimately elected not to enter either jury verdict and a new trial was ordered by the court on September 29, 2017. The successor judge has postponed until April 2018 a hearing on the motion for new trial. We believe that we have adequate insurance to cover this matter. In connection with the Merger, as of February 23, 2018, five putative class actions have been filed in the United States District Court for the Northern District of Texas. The actions were filed against multiple, different entities and individuals, including by way of example only and among others, the Partnership, our General Partner, Southcross Holdings, Holdings GP, AMID, AMID Merger Sub, and certain former and current members of our executive management and the Board of Directors of our General Partner. The complaints generally allege, among other things, that the registration statement on Form S-4 (file no. 333-222501) is false and materially misleading and that the defendants have violated Sections 14(a) and 20(a) of the Securities Exchange Act of 1934 and Rule 14a-9 promulgated thereunder. Generally, the complaints seek class certification, injunctive relief, damages, declaratory relief, and attorney’s fees and court costs. The five actions filed in the United States District Court for the Northern District of Texas are captioned as follows: • Robinson Iglesias v. Southcross Energy Partners, L.P., Southcross Energy Partners GP, LLC, Southcross Holdings LP, Southcross Holdings GP LLC, Bruce A. Williamson, David W. Biegler, Andrew A. Cameron, Nicholas J. Caruso, Jason H. Downie, Wallace Henderson, Jerry W. Pinkerton, Cherokee Merger Sub LLC, and American Midstream Partners, LP , Civil Action No. 3:18-cv-00158-N. • Anthony Franchi v. Southcross Energy Partners, L.P., Southcross Energy Partners GP, LLC, Bruce A. Williamson, David W. Biegler, Andrew A. Cameron, Nicholas J. Caruso, Jr., Jason H. Downie, Jerry W. Pinkerton, Randall S. Wade, American Midstream Partners, LP, American Midstream Partners GP, LLC, and Cherokee Merger Sub LLC , Civil Action No. 3:18-cv-00179-D. • Adrian Marshall v. Southcross Energy Partners, L.P., Southcross Energy Partners GP, LLC, Southcross Holdings LP, Southcross Holdings GP LLC, Bruce A. Williamson, David W. Biegler, Andrew A. Cameron, Nicholas J. Caruso, Jr., Jason H. Downie, Jerry W. Pinkerton, Randall S. Wade, Bret M. Allan, AmericanMidstream Partners, LP, and Cherokee Merger Sub LLC , Civil Action No. 3:18-cv-00272-D. • Kristin Doller v. Southcross Energy Partners, L.P., Southcross Energy Partners GP, LLC, Southcross Holdings LP, Southcross Holdings GP LLC, David W. Biegler, Andrew A. Cameron, Nicholas J. Caruso, Jr., Jason H. Downie, Jerry W. Pinkerton, Randall S. Wade, and Bruce A. Williamson , Civil Action No. 3:18-cv-00291-N. • Robert Johnson v. Southcross Energy Partners, L.P., Southcross Energy Partners GP, LLC, Southcross Holdings LP, Southcross Holdings GP LLC, Bruce A. Williamson, David W. Biegler, Andrew A. Cameron, Nicholas J. Caruso, Jr., Jason H. Downie, Jerry W. Pinkerton, Randall S. Wade , Civil Action No. 3:18-cv-00289-C All defendants deny any wrongdoing in connection with the proposed Transaction and plan to defend rigorously against all pending claims. Corpus Christi Alumina LLC v. Southcross Marketing Co. Ltd. (In re Sherwin Alumina Co., LLC) , Case No. 18-02024 (Bankr. S.D. Tex.) Corpus Christi Alumina LLC the assignee of Sherwin Alumina Company LLC is seeking to recover from our subsidiary Southcross Marketing Co. Ltd., up to $10 million for natural gas payments made to us prior to Sherwin’s 2016 bankruptcy. We believe this claim to be without merit and intend to vigorously defend this claim and do not believe this to have a material effect on our financial position.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vehicle leases that are classified as capital leases. The termination dates of the lease agreements vary from 2017 to 2019. We recorded amortization expense related to the capital leases of $0.6 million and $0.4 million for the years ended December 31, 2017 and 2016 , respectively. Capital leases entered into during the years ended December 31, 2017 and 2016 were $0.5 million and $0.4 million . The capital lease obligation amounts included in the balance sheets were as follows (in thousands): December 31, 2017 December 31, 2016 Other current liabilities $ 410 $ 396 Other non-current liabilities 410 497 Total $ 820 $ 893 Operating Leases We maintain operating leases in the ordinary course of our business activities. These leases include those for office and other operating facilities and equipment. The termination dates of the lease agreements vary from 2018 to 2025. Expenses associated with operating leases, recorded in operations and maintenance expenses and general and administrative expenses in our statements of operations, were $5.8 million for the years ended December 31, 2017 and 2016 , respectively. A rental reimbursement included in our lease agreement associated with the office space we leased in June 2015 of $2.1 million , net of amortization, has been recorded as a deferred liability in our consolidated balance sheets as of December 31, 2017. This amount will continue to be amortized against the lease payments over the length of the lease term. Future Minimum Lease Payments Future minimum annual rental commitments under our capital and operating leases at December 31, 2017 were as follows (in thousands): Years Ending December 31, Capital Leases Operating Leases 2018 $ 410 $ 3,409 2019 274 2,912 2020 124 1,148 2021 12 922 2022 — 941 Thereafter — 2,909 Total future payments 820 $ 12,241 Less: Imputed interest $ (20 ) Future lease payments $ 800 </t>
  </si>
  <si>
    <t>TRANSACTIONS WITH RELATED PARTIES</t>
  </si>
  <si>
    <t>Related Party Transactions [Abstract]</t>
  </si>
  <si>
    <t>TRANSACTIONS WITH RELATED PARTIES Affiliated Directors The board of directors of our General Partner is comprised of two directors designated by EIG (one of which must be independent), two directors designated by Tailwater (one of which must be independent), two directors designated by the Lenders (one of which must be independent) and one director by majority.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Year Ended December 31, 2017 2016 Charlesbank Capital Partners, LLC (1) $ — $ 97 EIG 165 62 Tailwater 170 61 Total fees and expenses paid for director services to affiliated entities $ 335 $ 220 (1) Charlesbank Capital Partners, LLC indirectly owned approximately one-third of Holdings until April 13, 2016.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Year Ended December 31, 2017 2016 Reimbursements included in general and administrative expenses $ 11,176 $ 11,894 Reimbursements included in operations and maintenance expenses 16,057 20,872 Total reimbursements to our General Partner and its affiliates $ 27,233 $ 32,766 Other Transactions with Affiliates On March 17, 2016, our General Partner entered into retention agreements with certain executives of our General Partner, pursuant to which the executives received a one-time special restructuring bonus in an amount equal to 100% of then-current annual salary for remaining employed with our General Partner through the date of Holdings’ emergence from bankruptcy. The bonuses of $1.5 million were paid by Holdings on April 22, 2016. In addition, on November 3, 2016, each of these executives of our General Partner received a one-time retention bonus in an amount equal to 100% of then-current annual salary for remaining employed with our General Partner through November 1, 2016. The bonuses of $1.5 million were paid by Holdings. On January 7, 2016, in response to our need for additional liquidity, we issued the PIK Notes to affiliates of EIG and Tailwater, with interest at a rate of 7% due January 7, 2017. Contemporaneous with the resolution of Holdings’ bankruptcy proceedings in April 2016, the PIK Notes and the related PIK interest of $0.3 million were repaid in full. We have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based rates. We had purchases of NGLs from Holdings of $1.7 million and $10.0 million for the years ended December 31, 2017 and 2016, respectively. We have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was capped at $1.7 million per quarter through December 31, 2016. In the first and second quarters of 2016, we exceeded this cap by $1.0 million and $1.4 million , respectively. We recorded revenues from affiliates of $195.7 million and $97.5 million for the years ended December 31, 2017 and 2016 , respectively, in accordance with the G&amp;P Agreement, the NGL Agreement and the series of commercial agreements. We had accounts receivable due from affiliates of $33.2 million and $8.0 million as of December 31, 2017 and 2016 , respectively, and accounts payable due to affiliates of $0.4 million and $0.5 million as of December 31, 2017 and 2016 , respectively. The affiliate receivable and payable balances are related primarily to transactions associated with Holdings, noted above, and our joint venture investments (defined in Note 12). The receivable balance due from Holdings is current as of December 31, 2017. See Note 9 for our issuance of common units to Holdings. In connection with the execution of the Fifth Amendment, on December 29, 2016, the Partnership entered into (i) the Investment Agreement with Holdings and Wells Fargo Bank, N.A., (ii) the Backstop Agreement with Holdings, Wells Fargo Bank, N.A. and the Sponsors and (iii) the Equity Cure Contribution Amendment with Holdings. See Notes 1 and 5 for additional details.</t>
  </si>
  <si>
    <t>SERIES A CONVERTIBLE PREFERRED UNITS SERIES A CONVERTIBLE PREFERRED UNITS</t>
  </si>
  <si>
    <t>Statement of Partners' Capital [Abstract]</t>
  </si>
  <si>
    <t>SERIES A CONVERTIBLE PREFERRED UNITS</t>
  </si>
  <si>
    <t xml:space="preserve">PARTNERS' CAPITAL Ownership Our units outstanding as of December 31, 2017 are as follows (in units): Partners’ Capital Owned By Parent Public Holdings Class B General Common Common Convertible Subordinated Partner Units outstanding as of December 31, 2015 21,804,219 6,616,400 15,958,990 12,213,713 1,154,965 Vesting of LTIP units, net 205,797 — — — — In-kind distributions and issuances to general partner to maintain 2.0% ownership — — 1,146,885 — 433,233 Common unit issuances to Holdings related to equity cures — 19,875,674 — — — Units outstanding as of December 31, 2016 22,010,016 26,492,074 17,105,875 12,213,713 1,588,198 Vesting of LTIP units, net 112,097 — — — — In-kind distributions and issuances to general partner to maintain 2.0% ownership — — 1,229,306 — 27,375 Units outstanding as of December 31, 2017 22,122,113 26,492,074 18,335,181 12,213,713 1,615,573 Common units Our common units represent limited partner interests in us. The holders of our common units are entitled to participate in our distributions (to the extent distributions are made) and are entitled to exercise the rights and privileges available to limited partners under our Partnership Agreement. In accordance with the requirements of the Equity Cure Agreement, Holdings was issued 8,029,729 common units on May 2, 2016 for the fourth quarter 2015 equity cure of $11.9 million and 359,459 common units on May 13, 2016 for the first quarter 2016 equity cure of $0.5 million . Pursuant to the Equity Cure Contribution Amendment, Holdings contributed $17.0 million to the Partnership in exchange for 11,486,486 common units on December 29, 2016. The proceeds of the $17.0 million contribution were used to pay down the outstanding balance under the Third A&amp;R Revolving Credit Agreement and for general corporate purposes. Class B Convertible Units As of December 31, 2017, the Class B Convertible Units consist of 18,335,181 units, inclusive of any Class B PIK Units issued.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December 31, 2017, all of our outstanding Class B Convertible Units were indirectly owned by Holdings. Distribution Rights: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On February 14, 2017, we issued 299,375 Class B Convertible Units to Holdings and 6,109 general partner units to our General Partner for the quarter ended December 31, 2016. On May 11, 2017, we issued 304,615 Class B Convertible Units to Holdings and 6,216 general partner units to our General Partner related to the quarter ended March 31, 2017, which were not previously issued. On August 11, 2017, we issued 309,946 Class B Convertible Units to Holdings and 6,325 general partner units to our General Partner related to the quarter ended June 30, 2017. On November 11, 2017, we issued 315,370 Class B Convertible Units to Holdings and 6,436 general partner units to our General Partner related to the quarter ended September 30, 2017. On February 9, 2018, we issued 320,890 Class B Convertible Units to Holdings and 6,549 general partner units to our General Partner for the quarter ended December 31, 2017. Conversion Rights: The Class B Convertible Units are convertible into common units on a one-for-one basis and, once converted, will participate in cash distributions pari passu with all other common units. The conversion of Class B Convertible Units will occur on the date we (i) make a quarterly distribution equal to or greater than $0.44 per common unit, (ii) generate Class B Distributable Cash Flow (as defined in our Partnership Agreement) in an amount sufficient to pay the declared distribution on all units for the two quarters immediately preceding the date of conversion (the “measurement period”) and (iii)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indirect holder of the subordinated units, has waived the right to receive distributions on any subordinated units that would cause the Distributable Cash Flow Ratio to be less than 1.0 . In addition, the Fifth Amendment imposed additional restrictions on our ability to declare and pay quarterly cash distributions with respect to our subordinated units. See Note 6.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 In connection with the 8,029,729 common units issued to Holdings on May 2, 2016 and the 359,459 common units issued to Holdings on May 13, 2016, our General Partner made capital contributions in exchange for 171,209 general partner units to maintain its 2.0% ownership interest in us. </t>
  </si>
  <si>
    <t>PARTNERS' CAPITAL AND MEMBERS' EQUITY</t>
  </si>
  <si>
    <t>Partners' Capital Notes [Abstract]</t>
  </si>
  <si>
    <t>INCENTIVE COMPENSATION</t>
  </si>
  <si>
    <t>Disclosure of Compensation Related Costs, Share-based Payments [Abstract]</t>
  </si>
  <si>
    <t>UNIT BASED COMPENSATION</t>
  </si>
  <si>
    <t>INCENTIVE COMPENSATION Unit Based Compensation Long-Term Incentive Plan The 2012 Long-Term Incentive Plan ("LTIP") provides incentive awards to eligible officers, employees and directors of our General Partner. Awards granted to employees under the LTIP generally vest over a three year period in equal annual installments, or in the event of a change in control, in either a common unit or an amount of cash equal to the fair market value of a common unit at the time of vesting, as determined by our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 interests approved an amendment to the LTIP which increased the number of common units that may be granted as awards by 4,500,000 units. The term of the LTIP also was extended to a period of 10 years following the amendment's adoption. The following table summarizes information regarding awards of units granted under the LTIP: Units Weighted-Average Fair Value at Grant Date Unvested - December 31, 2015 687,920 $ 15.56 Granted units 47,500 3.56 Forfeited units (73,493 ) 15.35 Units recaptured for tax withholdings (1) (87,849 ) 16.42 Vested Units (1) (205,797 ) 15.92 Unvested - December 31, 2016 368,281 $ 14.91 Forfeited units (109,336 ) $ 13.47 Units recaptured for tax withholdings (1) (48,752 ) $ 14.27 Vested Units (1) (112,097 ) $ 13.93 Unvested - December 31, 2017 98,096 $ 10.95 (1) The weighted-average fair value price on the date of vesting for our vested units was $2.63 and $1.57 for the years ended December 31, 2017 and 2016. The weighted-average fair value price on the date of vesting for our units recaptured for tax withholdings was $2.68 and $1.52 for the years ended December 31, 2017 and 2016. For the year ended December 31, 2017, we did not grant any equity awards under the LTIP. For the year ended December 31, 2016 , we granted awards under the LTIP, with an aggregate grant date fair value of $0.2 million which we have classified as equity awards. As of December 31, 2017 and 2016 , we had total unamortized compensation expense of $0.3 million and $3.1 million related to unvested awards. Compensation expense associated with awards is expected to be recognized over the three -year vesting period from each equity award's grant date. As of December 31, 2017 and 2016, we had 5,330,004 and 5,171,916 units, respectively, available for issuance under the LTIP. Unit Based Compensation Expense The following table summarizes information regarding recognized compensation expense, which is included in general and administrative and operations and maintenance expense in our statements of operations (in thousands): Year Ended December 31, 2017 2016 Unit-based compensation $ 1,375 $ 3,523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6,200 annually for the period. The following table summarizes information regarding contributions and the expense recognized for the matching contributions, which is included in operating and maintenance expense and general and administrative expense in our statements of operations (in thousands): Year Ended December 31, 2017 2016 Matching contributions expensed for employee savings plan $ 731 $ 1,252</t>
  </si>
  <si>
    <t>REVENUES</t>
  </si>
  <si>
    <t>Revenues [Abstract]</t>
  </si>
  <si>
    <t>REVENUES We had revenues consisting of the following categories (in thousands): Year Ended December 31, 2017 2016 Sales of natural gas $ 379,423 $ 271,302 Sales of NGLs and condensate 179,247 158,968 Transportation, gathering and processing fees 103,669 113,482 Other (1) 3,610 4,971 Total revenues $ 665,949 $ 548,723 (1) Other revenue for the year ended December 31, 2017 includes $1.1 million of business interruption insurance proceeds related to the outage at Holdings’ Lancaster gas treating facility in February 2016.</t>
  </si>
  <si>
    <t>EQUITY IN JOINT VENTURES (Notes)</t>
  </si>
  <si>
    <t>Equity Method Investments and Joint Ventures [Abstract]</t>
  </si>
  <si>
    <t>Equity Method Investments and Joint Ventures Disclosure [Text Block]</t>
  </si>
  <si>
    <t>INVESTMENTS IN JOINT VENTURES We own equity interests in three joint ventures with Targa as our joint venture partner. T2 Eagle Ford Gathering Company LLC (“T2 Eagle Ford”), T2 LaSalle Gathering Company LLC (“T2 LaSalle”) and T2 Cogen operate pipelines and a cogeneration facility located in South Texas.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Our maximum exposure to loss related to these joint ventures includes our equity investment, any additional capital contributions and our share of any operating expenses incurred by the joint ventures. We evaluate investments in joint ventures for impairment when factors indicate that a decrease in the value of the investment has occurred that is not temporary. During the fourth quarter of 2016, as part of firm wide cost-saving initiatives, management decided to significantly reduce the utilization of the T2 Cogen facility. In the immediate future, the T2 Cogen facility will be utilized only as a swing or backup facility for our Lone Star processing facility ("LS1"). As volumes are expected to increase in the ensuing years, management expects to need the generation capacity from the T2 Cogeneration facility to provide power to its LS1 facility. As the LS1 facility represents a more economical option to provide electricity to the Lone Star processing plant, management’s decision to reduce the utilization of the T2 Cogen substantially and as the electricity sales to FL Rich Gas Services represents the only source of revenue for T2 Cogen, the reduction in utilization significantly reduces the operating income associated with these assets. As a result in this change in the use of the T2 Cogen assets, T2 Cogen tested such assets for impairment, and recorded a $13.3 million impairment during the fourth quarter of 2016. We recorded our proportionate share 50% of such impairment within equity in losses of joint venture investments. The joint ventures’ summarized financial data from their statements of operations for the years ended December 31, 2017 and 2016 is as follows (in thousands): Year Ended December 31, 2017 2016 Revenue T2 Eagle Ford $ 4,319 $ 5,667 T2 Cogen 421 2,556 T2 LaSalle 1,619 1,963 Net loss T2 Eagle Ford $ (19,454 ) $ (19,312 ) T2 Cogen (3,730 ) (19,998 ) T2 LaSalle (5,872 ) (5,872 ) Our equity in losses of joint venture investments is comprised of the following for the years ended December 31, 2017 and 2016 (in thousands): Year Ended December 31, 2017 2016 T2 Eagle Ford $ (9,727 ) $ (9,656 ) T2 Cogen (1,865 ) (9,999 ) T2 LaSalle (1,468 ) (1,468 ) Equity in losses of joint venture investments $ (13,060 ) $ (21,123 ) Our investments in joint ventures is comprised of the following as of December 31, 2017 and 2016 (in thousands): December 31, 2017 December 31, 2016 T2 Eagle Ford $ 92,248 $ 101,669 T2 Cogen 4,425 6,003 T2 LaSalle 15,074 16,424 Investments in joint ventures $ 111,747 $ 124,096 The joint ventures’ summarized balance sheets as of December 31, 2017 and 2016 is as follows (in thousands): December 31, 2017 December 31, 2016 T2 Cogen Current assets $ 517 $ 603 Property, plant and equipment, net 8,746 12,000 Total assets 9,263 12,603 Total liabilities 414 596 Total equity 8,849 12,006 Total liabilities and equity $ 9,263 $ 12,603 T2 Eagle Ford Current assets $ 2,150 $ 2,517 Property, plant and equipment, net 185,399 203,810 Total assets 187,549 206,327 Total liabilities 2,146 2,173 Total equity 185,403 204,154 Total liabilities and equity $ 187,549 $ 206,327 T2 LaSalle Current assets $ 801 $ 1,046 Property, plant and equipment, net 60,583 66,028 Total assets 61,384 67,074 Total liabilities 971 1,262 Total equity 60,413 65,812 Total liabilities and equity $ 61,384 $ 67,074 The joint ventures’ summarized financial data from their statements of operations for the years ended December 31, 2017 and 2016 is as follows (in thousands): Year Ended December 31, 2017 2016 Revenue T2 Eagle Ford $ 4,319 $ 5,667 T2 Cogen 421 2,556 T2 LaSalle 1,619 1,963 Net loss T2 Eagle Ford $ (19,454 ) $ (19,312 ) T2 Cogen (3,730 ) (19,998 ) T2 LaSalle (5,872 ) (5,872 ) Our equity in losses of joint venture investments is comprised of the following for the years ended December 31, 2017 and 2016 (in thousands): Year Ended December 31, 2017 2016 T2 Eagle Ford $ (9,727 ) $ (9,656 ) T2 Cogen (1,865 ) (9,999 ) T2 LaSalle (1,468 ) (1,468 ) Equity in losses of joint venture investments $ (13,060 ) $ (21,123 ) Our investments in joint ventures is comprised of the following as of December 31, 2017 and 2016 (in thousands): December 31, 2017 December 31, 2016 T2 Eagle Ford $ 92,248 $ 101,669 T2 Cogen 4,425 6,003 T2 LaSalle 15,074 16,424 Investments in joint ventures $ 111,747 $ 124,096 The joint ventures’ summarized balance sheets as of December 31, 2017 and 2016 is as follows (in thousands): December 31, 2017 December 31, 2016 T2 Cogen Current assets $ 517 $ 603 Property, plant and equipment, net 8,746 12,000 Total assets 9,263 12,603 Total liabilities 414 596 Total equity 8,849 12,006 Total liabilities and equity $ 9,263 $ 12,603 T2 Eagle Ford Current assets $ 2,150 $ 2,517 Property, plant and equipment, net 185,399 203,810 Total assets 187,549 206,327 Total liabilities 2,146 2,173 Total equity 185,403 204,154 Total liabilities and equity $ 187,549 $ 206,327 T2 LaSalle Current assets $ 801 $ 1,046 Property, plant and equipment, net 60,583 66,028 Total assets 61,384 67,074 Total liabilities 971 1,262 Total equity 60,413 65,812 Total liabilities and equity $ 61,384 $ 67,074</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excluding affiliates, for the years ended December 31, 2017 and 2016 represent the following percentages of consolidated revenue: Year Ended December 31, 2017 2016 Top ten customers 46.4 % 53.5 % The percentage of total consolidated revenue for each customer, excluding affiliates, that exceeded 10% of total revenues for the years ended December 31, 2017 and 2016 was as follows: Year Ended December 31, 2017 2016 Trafigura AG (a) 10.7 % (a) Information is not provided for periods for which the customer or producer was less than 10% of our consolidated revenue. For the years ended December 31, 2017 and 2016, we did not experience significant nonpayment for services. We had no allowance for uncollectible accounts receivable at December 31, 2017. We recorded an allowance for uncollectible accounts receivable of $0.1 million at December, 31, 2015, which was written off in 2016.</t>
  </si>
  <si>
    <t>SUBSEQUENT EVENTS</t>
  </si>
  <si>
    <t>Subsequent Events [Abstract]</t>
  </si>
  <si>
    <t>BASIS OF PRESENTATION (Policies)</t>
  </si>
  <si>
    <t>Basis of Presentation</t>
  </si>
  <si>
    <t>Basis of Presentation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4.</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t>
  </si>
  <si>
    <t>Use of Estimates</t>
  </si>
  <si>
    <t>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Cash and Cash Equivalents</t>
  </si>
  <si>
    <t>Cash and Cash Equivalents We consider all short-term investments with an original maturity of three months or less to be cash equivalents. At December 31, 2017 and 2016, except for amounts held in bank accounts to cover current payables, all of our cash equivalents were invested in short-term money market accounts and overnight sweep accounts.</t>
  </si>
  <si>
    <t>Allowance for Doubtful Accounts</t>
  </si>
  <si>
    <t>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had an allowance for uncollectible accounts receivable of $0.1 million at December 31, 2015</t>
  </si>
  <si>
    <t>Debt Issuance Costs</t>
  </si>
  <si>
    <t>Deferred financing costs are capitalized and amortized as interest expense under the effective interest method over the term of the related debt. The unamortized balance of deferred financing costs is included in long-term debt in the balance sheet.</t>
  </si>
  <si>
    <t>Long-Lived Assets</t>
  </si>
  <si>
    <t xml:space="preserve">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 value. Our fair value estimates are based generally on assumptions market participants would use, including market data obtained through the sales process or an analysis of expected discounted cash flows. During the year ended December 31, 2017, we recorded $1.8 million related to the write-down of assets held for sale at the Gregory processing facility and canceled AFEs. During the year ended December 31, 2016, we recorded a charge of $0.5 million </t>
  </si>
  <si>
    <t>Asset Retirement Obligations</t>
  </si>
  <si>
    <t xml:space="preserve">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7 and 2016 . </t>
  </si>
  <si>
    <t>Environmental Costs and Other Contingencies</t>
  </si>
  <si>
    <t>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7 and 2016.</t>
  </si>
  <si>
    <t>Revenue Recognition</t>
  </si>
  <si>
    <t xml:space="preserve">Revenue Recognition Using the revenue recognition criteria of persuasive evidence of an exchange arrangement exists, delivery has occurred or services have been rendered and the price is fixed or determinable, we record natural gas and NGL sales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represents our fee-based service revenue. In addition, collectability is evaluated on a customer-by-customer basis. New customers are subject to a credit review process, which evaluates the customers' financial position and their ability to pay. Our sale and purchase arrangements primarily are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t>
  </si>
  <si>
    <t>Fair Value of Financial Instruments</t>
  </si>
  <si>
    <t xml:space="preserve">Fair Value of Financial Instruments Accounting guidance requires the disclosure of the fair value of all financial instruments that are not otherwise recorded at fair value in the financial statements. At December 31, 2017 and 2016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4. </t>
  </si>
  <si>
    <t>Derivative Instruments</t>
  </si>
  <si>
    <t>Derivative Instruments We manage our interest rate risk through interest rate swaps and interest rate caps. Derivative financial instruments are recorded in the consolidated balance sheets at fair 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See Note 4. We did not have any derivative financial instruments designated as fair value or cash flow hedges for accounting purposes during the years ended December 31, 2017 and 2016 . Changes in our derivative financial instruments' fair values are recognized immediately in earnings. We do not hold or issue financial instruments or derivative financial instruments for trading purposes.</t>
  </si>
  <si>
    <t>Unit-Based Compensation</t>
  </si>
  <si>
    <t>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in our consolidated statements of operations.</t>
  </si>
  <si>
    <t>Income Taxes</t>
  </si>
  <si>
    <t>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7 and 2016 , there were no material temporary differences.</t>
  </si>
  <si>
    <t>Uncertain Tax Positions</t>
  </si>
  <si>
    <t xml:space="preserve">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t>
  </si>
  <si>
    <t>Earnings per Unit</t>
  </si>
  <si>
    <t>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March 2016, a pronouncement was issued amending the accounting for share-based payment transactions, including the income tax consequences, classification of awards as either equity or liabilities and classification on the statement of cash flows. We adopted this standard, which did not have a material impact to us, in 2017. In March 2016, the FASB issued a pronouncement amending the requirement to adopt retroactively the equity method of accounting. The pronounce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pronouncement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SXE owns equity interests in three joint ventures with Targa as SXE's joint venture partner. T2 Eagle Ford Gathering Company LLC (“T2 Eagle Ford”), T2 LaSalle Gathering Company LLC (“T2 LaSalle”) and Cogen operate pipelines and a cogeneration facility located in South Texas. SXE indirectly owns a 50% interest in T2 Eagle Ford, a 50% interest in T2 Cogen and a 25% interest in T2 LaSalle. SXE pays its proportionate share of the joint ventures’ operating costs, excluding depreciation and amortization, through lease capacity payments. As a result, SXE's share of the joint ventures’ losses is related primarily to the joint ventures’ depreciation and amortization. SXE's maximum exposure to loss related to these joint ventures includes its equity investment, any additional capital contributions and its share of any operating expenses incurred by the joint ventures. During the year ended December 31, 2017 we have acquired no additional level of ownership interests in SXE's three joint ventures with Targa, thus, no incremental cost needs to be recorded to the current basis of the T2 entities. We adopted this standard, which did not have a material impact to us, in 2017. See Note 13 to our combined financial statements. In August 2016, the FASB issued a pronouncement amending the presentation of how certain cash receipts and cash payments are presented and classified in the statement of cash flows. We early adopted this standard in 2017 and reclassified $0.3 million of paid-in kind interest from financing to operating cash flows for 2016. New Accounting Pronouncements In February 2016, a pronouncement was issued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April 2016, the FASB issued an accounting pronouncement which updates the identifying performance obligations and licensing implementation guidance. We have evaluated our contract mix, developed our implementation plan and are assessing the impact to our existing financial statement disclosures. The standard will become effective beginning in 2018, and is not expected to have a material impact to our financial statements. In May 2016, the FASB issued a pronouncement for the new revenue recognition guidance on assessing collectability, presentation of sales taxes, non-cash consideration, completed contracts and contract modifications. The pronouncement is intended to reduce the potential for diversity in practice at initial application and cost and complexity on an ongoing basis. The standard will become effective beginning in 2018.</t>
  </si>
  <si>
    <t>SUPPLEMENTAL CASH FLOW INFORMATION Supplemental Cash Flow Information (Policies)</t>
  </si>
  <si>
    <t>Statement of Cash Flows [Abstract]</t>
  </si>
  <si>
    <t>Interest Capitalization, Policy [Policy Text Block]</t>
  </si>
  <si>
    <t>We capitalize interest on projects during their construction period. Once a project is placed in service, capitalized interest, as a component of the total cost of the construction, is depreciated over the estimated useful life of the asset constructed.</t>
  </si>
  <si>
    <t>EARNINGS PER LIMITED PARTNER UNIT AND DISTRIBUTIONS (Tables)</t>
  </si>
  <si>
    <t>Schedule of reconciliation of net loss attributable to limited partners and limited partner units used in basic and diluted earnings per unit calculations</t>
  </si>
  <si>
    <t xml:space="preserve">The following is a reconciliation of net loss attributable to limited partners and the limited partner units used in the basic and diluted earnings per unit calculations for the years ended December 31, 2017 and 2016 (in thousands, except unit and per unit data): Year Ended December 31, 2017 2016 Net loss $ (67,592 ) $ (94,948 ) General partner unit in-kind distribution (65 ) (47 ) Net loss attributable to partners $ (67,657 ) $ (94,995 ) General partner's interest (1) $ (1,417 ) $ (1,911 ) Class B Convertible limited partner interest (1) (14,956 ) (24,383 ) Limited partners' interest (1) Common $ (40,980 ) $ (50,612 ) Subordinated (10,304 ) (18,089 ) _____________________________________________________________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Year Ended December 31, Common Units 2017 2016 Interest in net loss $ (40,980 ) $ (50,612 ) Effect of dilutive units - numerator (1) — — Dilutive interest in net loss $ (40,980 ) $ (50,612 ) Weighted-average units - basic 48,562,193 34,160,860 Effect of dilutive units - denominator (1) — — Weighted-average units - dilutive 48,562,193 34,160,860 Basic and diluted net loss per common unit $ (0.84 ) $ (1.48 ) Year Ended December 31, Subordinated Units 2017 2016 Interest in net loss $ (10,304 ) $ (18,089 ) Effect of dilutive units - numerator (1) — — Dilutive interest in net loss $ (10,304 ) $ (18,089 ) Weighted-average units - basic 12,213,713 12,213,713 Effect of dilutive units - denominator (1) — — Weighted-average units - dilutive 12,213,713 12,213,713 Basic and diluted net loss per subordinated unit $ (0.84 ) $ (1.48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43,811 and 19,453 and unvested awards granted under our LTIP for the years ended December 31, 2017 and 2016, respectively. </t>
  </si>
  <si>
    <t>Schedule of Paid In-Kind Distributions</t>
  </si>
  <si>
    <t>The following table represents the PIK distribution paid on the Class B Convertible Units for periods ended December 31, 2017 and 2016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7 February 9, 2018 December 31, 2017 $ 0.3257 320,890 542 6,549 11 November 11, 2017 September 30, 2017 0.3257 315,370 741 6,436 15 August 11, 2017 June 30, 2017 0.3257 309,946 983 6,325 20 May 11, 2017 March 31, 2017 0.3257 304,615 1,060 6,216 22 2016 February 14, 2017 December 31, 2016 $ 0.3257 299,375 $ 404 6,109 $ 8 November 24, 2016 September 30, 2016 0.3257 294,226 433 6,004 9 August 10, 2016 June 30, 2016 0.3257 289,165 581 5,901 12 May 9, 2016 (2) 0.3257 563,494 1,293 11,499 26 (1) The fair value was calculated as required, based on the common unit price at the quarter end date for the period attributable to the distribution, multiplied by the number of units distributed.</t>
  </si>
  <si>
    <t>FINANCIAL INSTRUMENTS (Tables)</t>
  </si>
  <si>
    <t>Derivatives</t>
  </si>
  <si>
    <t>Schedule of the fair value of the interest rate cap and interest rate swap liabilities</t>
  </si>
  <si>
    <t>e enter into interest rate cap contracts to limit our London Interbank Offered Rate ("LIBOR") based interest rate risk on the portion of debt hedged at the contracted cap rate. Our interest rate cap position was as follows (in thousands): Estimated Fair Value Notional Amount Cap Rate Effective Date Maturity Date December 31, 2017 50,000 3.000 % June 30, 2016 June 30, 2018 — 40,000 3.000 % December 31, 2016 January 1, 2018 — 40,000 3.000 % December 31, 2016 July 1, 2018 — 40,000 3.000 % December 31, 2016 January 1, 2019 — 60,000 3.000 % June 30, 2017 June 30, 2019 2 85,000 3.000 % December 31, 2017 June 30, 2018 — $ 2 These interest rate derivatives are not designated as cash flow hedging instruments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in the balance sheets as of December 31, 2017 and 2016. The fair values of our interest rate derivative transactions were as follows (in thousands): Significant Other Observable Inputs (Level 2) Fair Value Measurement as of December 31, 2017 December 31, 2016 Current interest rate derivative assets $ 1 $ 2 Non-current interest rate derivative assets 1 2 Current and non-current interest rate derivative (liabilities) — (15 ) Total interest rate derivatives $ 2 $ (11 )</t>
  </si>
  <si>
    <t>Interest rate cap contract</t>
  </si>
  <si>
    <t>Schedule of amounts recognized in the statement of operations</t>
  </si>
  <si>
    <t>The realized and unrealized amounts recognized in interest expense associated with derivatives were as follows (in thousands): Year Ended December 31, 2017 2016 Unrealized loss (gain) on interest rate derivatives $ 2 $ (147 ) Realized loss (gain) on interest rate derivatives (15 ) 283</t>
  </si>
  <si>
    <t>Commodity Swaps</t>
  </si>
  <si>
    <t>LONG-LIVED ASSETS (Tables)</t>
  </si>
  <si>
    <t>Schedule of property, plant and equipment</t>
  </si>
  <si>
    <t>Property, plant and equipment consist of the following (in thousands): Estimated Useful Life As of December 31, 2017 2016 Pipelines 15-30 $ 571,730 $ 552,540 Gas processing, treating and other plants 15 520,765 509,840 Compressors 5-15 78,997 72,054 Rights of way and easements 15 49,897 49,998 Furniture, fixtures and equipment 5 9,746 9,269 Capital lease vehicles 3-5 2,114 1,713 Total property, plant and equipment 1,233,249 1,195,414 Accumulated depreciation and amortization (334,528 ) (262,709 ) Total 898,721 932,705 Construction in progress 2,173 16,150 Land and other 13,653 22,431 Property, plant and equipment, net $ 914,547 $ 971,286</t>
  </si>
  <si>
    <t>LONG-TERM DEBT (Tables)</t>
  </si>
  <si>
    <t>Schedule of long-term debt</t>
  </si>
  <si>
    <t>Our outstanding debt and related information at December 31, 2017 and 2016 is as follows (in thousands): As of December 31, 2017 2016 Revolving credit facility due 2019 $ 94,555 $ 122,555 Term loans due 2021 433,396 438,749 Original issuance discount on term loans due 2021 (1,134 ) (1,458 ) Total long-term debt (including current portion) 526,817 559,846 Current portion of long-term debt (4,256 ) (4,500 ) Debt issuance costs (8,295 ) (11,474 ) Total long-term debt $ 514,266 $ 543,872 Outstanding letters of credit $ 24,911 $ 19,378 Remaining unused borrowings $ 15,534 $ 3,067 Year Ended December 31, 2017 2016 Weighted average interest rate 6.09 % 5.25 % Average outstanding borrowings $ 544,112 $ 591,970 Maximum borrowings $ 561,305 $ 628,055</t>
  </si>
  <si>
    <t>LONG-TERM DEBT Long-Term Debt: Deferred financing costs (Tables)</t>
  </si>
  <si>
    <t>Schedule of Debt Issuance Costs [Table Text Block]</t>
  </si>
  <si>
    <t>Changes in deferred financing costs are as follows (in thousands): Year Ended December 31, 2017 2016 Deferred financing costs, January 1 $ 11,474 $ 14,141 Capitalization of deferred financing costs 84 1,366 Write-off of deferred financing costs — (1,006 ) Amortization of deferred financing costs (3,263 ) (3,027 ) Deferred financing costs, December 31 $ 8,295 $ 11,474</t>
  </si>
  <si>
    <t>COMMITMENTS AND CONTINGENT LIABILITIES (Tables)</t>
  </si>
  <si>
    <t>Schedule of Capital Lease Obligations [Table Text Block]</t>
  </si>
  <si>
    <t>he capital lease obligation amounts included in the balance sheets were as follows (in thousands): December 31, 2017 December 31, 2016 Other current liabilities $ 410 $ 396 Other non-current liabilities 410 497 Total $ 820 $ 893</t>
  </si>
  <si>
    <t>Schedule of future minimum annual rental commitments under capital and operating leases</t>
  </si>
  <si>
    <t xml:space="preserve">Future minimum annual rental commitments under our capital and operating leases at December 31, 2017 were as follows (in thousands): Years Ending December 31, Capital Leases Operating Leases 2018 $ 410 $ 3,409 2019 274 2,912 2020 124 1,148 2021 12 922 2022 — 941 Thereafter — 2,909 Total future payments 820 $ 12,241 Less: Imputed interest $ (20 ) Future lease payments $ 800 </t>
  </si>
  <si>
    <t>TRANSACTIONS WITH RELATED PARTIES (Tables)</t>
  </si>
  <si>
    <t>Schedule of Related Party Transactions [Table Text Block]</t>
  </si>
  <si>
    <t xml:space="preserve"> Year Ended December 31, 2017 2016 Charlesbank Capital Partners, LLC (1) $ — $ 97 EIG 165 62 Tailwater 170 61 Total fees and expenses paid for director services to affiliated entities $ 335 $ 220 Year Ended December 31, 2017 2016 Reimbursements included in general and administrative expenses $ 11,176 $ 11,894 Reimbursements included in operations and maintenance expenses 16,057 20,872 Total reimbursements to our General Partner and its affiliates $ 27,233 $ 32,766</t>
  </si>
  <si>
    <t>PARTNERS' CAPITAL AND MEMBERS' EQUITY - (Tables)</t>
  </si>
  <si>
    <t>Partners' Capital [Abstract]</t>
  </si>
  <si>
    <t>Schedule of Stockholders Equity [Table Text Block]</t>
  </si>
  <si>
    <t>Our units outstanding as of December 31, 2017 are as follows (in units): Partners’ Capital Owned By Parent Public Holdings Class B General Common Common Convertible Subordinated Partner Units outstanding as of December 31, 2015 21,804,219 6,616,400 15,958,990 12,213,713 1,154,965 Vesting of LTIP units, net 205,797 — — — — In-kind distributions and issuances to general partner to maintain 2.0% ownership — — 1,146,885 — 433,233 Common unit issuances to Holdings related to equity cures — 19,875,674 — — — Units outstanding as of December 31, 2016 22,010,016 26,492,074 17,105,875 12,213,713 1,588,198 Vesting of LTIP units, net 112,097 — — — — In-kind distributions and issuances to general partner to maintain 2.0% ownership — — 1,229,306 — 27,375 Units outstanding as of December 31, 2017 22,122,113 26,492,074 18,335,181 12,213,713 1,615,573</t>
  </si>
  <si>
    <t>INCENTIVE COMPENSATION (Tables)</t>
  </si>
  <si>
    <t>Summary of information regarding the Incentive Plan unit activity</t>
  </si>
  <si>
    <t>The following table summarizes information regarding awards of units granted under the LTIP: Units Weighted-Average Fair Value at Grant Date Unvested - December 31, 2015 687,920 $ 15.56 Granted units 47,500 3.56 Forfeited units (73,493 ) 15.35 Units recaptured for tax withholdings (1) (87,849 ) 16.42 Vested Units (1) (205,797 ) 15.92 Unvested - December 31, 2016 368,281 $ 14.91 Forfeited units (109,336 ) $ 13.47 Units recaptured for tax withholdings (1) (48,752 ) $ 14.27 Vested Units (1) (112,097 ) $ 13.93 Unvested - December 31, 2017 98,096 $ 10.95</t>
  </si>
  <si>
    <t>Schedule of Unit Based Compensation Expense</t>
  </si>
  <si>
    <t>The following table summarizes information regarding recognized compensation expense, which is included in general and administrative and operations and maintenance expense in our statements of operations (in thousands): Year Ended December 31, 2017 2016 Unit-based compensation $ 1,375 $ 3,523</t>
  </si>
  <si>
    <t>Schedule of Employer's Matching Contributions</t>
  </si>
  <si>
    <t>The following table summarizes information regarding contributions and the expense recognized for the matching contributions, which is included in operating and maintenance expense and general and administrative expense in our statements of operations (in thousands): Year Ended December 31, 2017 2016 Matching contributions expensed for employee savings plan $ 731 $ 1,252</t>
  </si>
  <si>
    <t>REVENUES (Tables)</t>
  </si>
  <si>
    <t>Schedule of revenues by category</t>
  </si>
  <si>
    <t>We had revenues consisting of the following categories (in thousands): Year Ended December 31, 2017 2016 Sales of natural gas $ 379,423 $ 271,302 Sales of NGLs and condensate 179,247 158,968 Transportation, gathering and processing fees 103,669 113,482 Other (1) 3,610 4,971 Total revenues $ 665,949 $ 548,723 (1) Other revenue for the year ended December 31, 2017 includes $1.1 million of business interruption insurance proceeds related to the outage at Holdings’ Lancaster gas treating facility in February 2016.</t>
  </si>
  <si>
    <t>EQUITY IN JOINT VENTURES (Tables)</t>
  </si>
  <si>
    <t>CONCENTRATION OF CREDIT RISK AND TRADE ACCOUNTS RECEIVABLE CONCENTRATION OF CREDIT RISK AND TRADE ACCOUNTS RECEIVABLE (Tables)</t>
  </si>
  <si>
    <t>Schedules of Concentration of Risk, Consolidated Revenue</t>
  </si>
  <si>
    <t>Our top ten customers, excluding affiliates, for the years ended December 31, 2017 and 2016 represent the following percentages of consolidated revenue: Year Ended December 31, 2017 2016 Top ten customers 46.4 % 53.5 % The percentage of total consolidated revenue for each customer, excluding affiliates, that exceeded 10% of total revenues for the years ended December 31, 2017 and 2016 was as follows: Year Ended December 31, 2017 2016 Trafigura AG (a) 10.7 %</t>
  </si>
  <si>
    <t>SUPPLEMENTAL CASH FLOW INFORMATION (Tables)</t>
  </si>
  <si>
    <t>Supplemental Cash Flow Elements [Abstract]</t>
  </si>
  <si>
    <t>Supplemental Cash Flow Information</t>
  </si>
  <si>
    <t>SUPPLEMENTAL INFORMATION Supplemental Cash Flow Information (in thousands) Year Ended December 31, 2017 2016 Supplemental Disclosures: Cash paid for interest $ 35,142 $ 32,459 Cash received for taxes 4 52 Supplemental schedule of non-cash investing and financing activities: Accounts payable related to capital expenditures 1,042 3,186 Capital lease obligations 140 423 Accrued distribution equivalent rights on the LTIP units — 11 Class B Convertible unit in-kind distributions 3,188 2,307 Common unit issuances to General Partner related to equity cures and equity contributions — 854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Year Ended December 31, 2017 2016 Total interest costs $ 38,723 $ 36,066 Capitalized interest included in property, plant and equipment, net (542 ) (900 ) Interest expense $ 38,181 $ 35,166 Southcross Assets Considered Leases to Third Parties We have pipelines that transport natural gas to two power plants in Nueces County, Texas under fixed-fee contracts. The contracts have a primary term through 2029 and an option to extend the agreement by an additional term of up to ten years. These contracts are considered operating leases under the applicable accounting guidance. Future minimum annual demand payment receipts under these agreements as of December 31, 2017 were as follows: $2.2 million in 2018; $2.2 million in 2019; $2.2 million in 2020; $1.5 million in 2021; $1.5 million in 2022 and $10.2 million thereafter. The revenue for the demand payments is recognized on a straight-line basis over the term of the contract. The demand fee revenues under the contracts were each $2.6 million for the years ended December 31, 2017 and 2016, respectively, and have been included within transportation, gathering and processing fees within Note 11. These amounts do not include variable fees based on the actual gas volumes delivered under the contracts. Variable fees recognized in revenues within transportation, gathering and processing fees within Note 11 were $1.0 million and $3.0 million for the years ended December 31, 2017 and 2016, respectively. Deferred revenue associated with these agreements was $11.6 million and $8.5 million at December 31, 2017 and 2016, respectively.</t>
  </si>
  <si>
    <t>Schedule of Interest Costs Incurred</t>
  </si>
  <si>
    <t>We incurred the following interest costs (in thousands): Year Ended December 31, 2017 2016 Total interest costs $ 38,723 $ 36,066 Capitalized interest included in property, plant and equipment, net (542 ) (900 ) Interest expense $ 38,181 $ 35,166</t>
  </si>
  <si>
    <t>ORGANIZATION AND DESCRIPTION OF BUSINESS (Details) shares in Millions</t>
  </si>
  <si>
    <t>3 Months Ended</t>
  </si>
  <si>
    <t>Sep. 30, 2017USD ($)shares</t>
  </si>
  <si>
    <t>Dec. 31, 2017segment</t>
  </si>
  <si>
    <t>Dec. 31, 2016USD ($)</t>
  </si>
  <si>
    <t>AMID termination fee</t>
  </si>
  <si>
    <t>AMID common units value in Merger Agreement</t>
  </si>
  <si>
    <t>AMID common unit price at date of Merger Agreement</t>
  </si>
  <si>
    <t>AMID common units held by Holdings to secure potential indemnification</t>
  </si>
  <si>
    <t>Lenders percentage ownership of Holdings</t>
  </si>
  <si>
    <t>one-third</t>
  </si>
  <si>
    <t>Southcross Holdings Intermediary LLC ownership interest in the General Partner</t>
  </si>
  <si>
    <t>100.00%</t>
  </si>
  <si>
    <t>Number of Processing Plant</t>
  </si>
  <si>
    <t>two</t>
  </si>
  <si>
    <t>Number of fractionation plants</t>
  </si>
  <si>
    <t>one</t>
  </si>
  <si>
    <t>Number of reportable segments | segment</t>
  </si>
  <si>
    <t>Other Additional Capital</t>
  </si>
  <si>
    <t>Series E convertible preferred units | shares</t>
  </si>
  <si>
    <t>Option to acquire AMID common units | shares</t>
  </si>
  <si>
    <t>Equity interest in AMID GP</t>
  </si>
  <si>
    <t>15.00%</t>
  </si>
  <si>
    <t>Reverse termination fee</t>
  </si>
  <si>
    <t>Common unit exchange ratio</t>
  </si>
  <si>
    <t>AMID reimbursement expenditures</t>
  </si>
  <si>
    <t>BASIS OF PRESENTATION (Details) - USD ($)</t>
  </si>
  <si>
    <t>fines and penalties paid</t>
  </si>
  <si>
    <t>Ownership interest in consolidated subsidiaries (as a percent)</t>
  </si>
  <si>
    <t>Expected useful lives of long-term supply and gas gathering contracts</t>
  </si>
  <si>
    <t>30 years</t>
  </si>
  <si>
    <t>Accounts Receivable</t>
  </si>
  <si>
    <t>Allowance for Doubtful Accounts Receivable, Current</t>
  </si>
  <si>
    <t>Asset Retirement Obligation [Abstract]</t>
  </si>
  <si>
    <t>Asset retirement obligation</t>
  </si>
  <si>
    <t>BASIS OF PRESENTATION BASIS OF PRESENTATION - Interest Expense (Details) - USD ($) $ in Thousands</t>
  </si>
  <si>
    <t>Interest Expense</t>
  </si>
  <si>
    <t>BASIS OF PRESENTATION BASIS OF PRESENTATION - Deferred Financing Costs (Details) - USD ($) $ in Thousands</t>
  </si>
  <si>
    <t>Deferred Financing Costs [Roll Forward]</t>
  </si>
  <si>
    <t>Deferred financing costs, beginning balance</t>
  </si>
  <si>
    <t>Capitalization of deferred financing costs</t>
  </si>
  <si>
    <t>Amortization of deferred financing costs</t>
  </si>
  <si>
    <t>Deferred financing costs, ending balance</t>
  </si>
  <si>
    <t>LIQUIDITY CONSIDERATIONS AND EQUITY OFFERINGS (Details)</t>
  </si>
  <si>
    <t>Apr. 12, 2013USD ($)</t>
  </si>
  <si>
    <t>Dec. 31, 2016USD ($)$ / shares</t>
  </si>
  <si>
    <t>Dec. 31, 2017USD ($)</t>
  </si>
  <si>
    <t>Dec. 31, 2016USD ($)d$ / shares</t>
  </si>
  <si>
    <t>Mar. 31, 2016USD ($)</t>
  </si>
  <si>
    <t>Aug. 04, 2014USD ($)</t>
  </si>
  <si>
    <t>Schedule of Capitalization, Long-term Debt [Line Items]</t>
  </si>
  <si>
    <t>Holdings capital commitment</t>
  </si>
  <si>
    <t>Amortization of financing costs</t>
  </si>
  <si>
    <t>VWAP time window | d</t>
  </si>
  <si>
    <t>VWAP floor | $ / shares</t>
  </si>
  <si>
    <t>VWAP Ceiling | $ / shares</t>
  </si>
  <si>
    <t>Senior Notes, Noncurrent</t>
  </si>
  <si>
    <t>Debt Instrument, Interest Rate, Stated Percentage</t>
  </si>
  <si>
    <t>7.00%</t>
  </si>
  <si>
    <t>Holdings common units received for capital commitment</t>
  </si>
  <si>
    <t>Investment agreement capital commitment from Holdings</t>
  </si>
  <si>
    <t>Investment agreement interest rate</t>
  </si>
  <si>
    <t>12.50%</t>
  </si>
  <si>
    <t>Equity Cure Funding</t>
  </si>
  <si>
    <t>Letter of Credit [Member]</t>
  </si>
  <si>
    <t>Maximum borrowing capacity</t>
  </si>
  <si>
    <t>Ownership interest held by limited partners (as a percent)</t>
  </si>
  <si>
    <t>2.00%</t>
  </si>
  <si>
    <t>ACQUISITIONS (Details) $ / shares in Units, $ in Thousands</t>
  </si>
  <si>
    <t>Aug. 04, 2014shares</t>
  </si>
  <si>
    <t>Dec. 31, 2017USD ($)segment$ / shares</t>
  </si>
  <si>
    <t>ACQUISITIONS</t>
  </si>
  <si>
    <t>Fair value of identifiable assets acquired</t>
  </si>
  <si>
    <t>number of joint ventures | segment</t>
  </si>
  <si>
    <t>Unaudited Pro Forma Information</t>
  </si>
  <si>
    <t>Revenue</t>
  </si>
  <si>
    <t>Net income</t>
  </si>
  <si>
    <t>Basic and diluted net loss per subordinated unit (in dollars per share) | $ / shares</t>
  </si>
  <si>
    <t>Common Limited Partners [Member]</t>
  </si>
  <si>
    <t>Net loss attributable to common unitholders</t>
  </si>
  <si>
    <t>Class B Convertible Units [Member] | Class B Convertible Units [Member]</t>
  </si>
  <si>
    <t>Conversion of Stock, Shares Issued | shares</t>
  </si>
  <si>
    <t>EARNINGS PER LIMITED PARTNER UNIT AND DISTRIBUTIONS (Details) - USD ($)</t>
  </si>
  <si>
    <t>Sep. 30, 2017</t>
  </si>
  <si>
    <t>Mar. 31, 2017</t>
  </si>
  <si>
    <t>Sep. 30, 2016</t>
  </si>
  <si>
    <t>Jun. 30, 2016</t>
  </si>
  <si>
    <t>Mar. 31, 2016</t>
  </si>
  <si>
    <t>Earnings Per Unit of the Partnership</t>
  </si>
  <si>
    <t>distributable cash flow ratio</t>
  </si>
  <si>
    <t>Basic and diluted net loss per common unit (in dollars per share)</t>
  </si>
  <si>
    <t>Distribution made to Member or Limited Partner Distributions Paid in Kind</t>
  </si>
  <si>
    <t>Preferred Units Cumulative Right to Receive Future Cash Distributions</t>
  </si>
  <si>
    <t>Series A Preferred Unit in-kind distribution and fair value adjustment</t>
  </si>
  <si>
    <t>Distributions Made to Member or Limited Partner, Distribution Paid in Kind, Shares</t>
  </si>
  <si>
    <t>Partners' Capital Account, Units</t>
  </si>
  <si>
    <t>Interest in net loss</t>
  </si>
  <si>
    <t>Dilutive interest in net loss</t>
  </si>
  <si>
    <t>Weighted-average units - basic (in shares)</t>
  </si>
  <si>
    <t>Weighted-average units - diluted (in shares)</t>
  </si>
  <si>
    <t>Unvested common units excluded in computation of diluted per-unit amounts (in shares)</t>
  </si>
  <si>
    <t>Basic and diluted net loss per subordinated unit (in dollars per share)</t>
  </si>
  <si>
    <t>Cash Distribution [Member]</t>
  </si>
  <si>
    <t>Distribution Made to Member or Limited Partner Unit Distributions Per Unit</t>
  </si>
  <si>
    <t>EARNINGS PER LIMITED PARTNER UNIT AND DISTRIBUTIONS (Details 2) - USD ($) $ / shares in Units, $ in Thousands</t>
  </si>
  <si>
    <t>Aug. 04, 2014</t>
  </si>
  <si>
    <t>Distributions</t>
  </si>
  <si>
    <t>Minimum quarterly distribution (in dollars per unit)</t>
  </si>
  <si>
    <t>Ownership interest held by general partners (as a percent)</t>
  </si>
  <si>
    <t>In-kind unit distribution, fair value</t>
  </si>
  <si>
    <t>Conversion of Stock, Shares Issued</t>
  </si>
  <si>
    <t>Maximum [Member] | Cash Distribution [Member]</t>
  </si>
  <si>
    <t>Distribution period</t>
  </si>
  <si>
    <t>45 days</t>
  </si>
  <si>
    <t>FINANCIAL INSTRUMENTS (Details) - USD ($)</t>
  </si>
  <si>
    <t>Fair value of financial instruments</t>
  </si>
  <si>
    <t>Fair Value of Term Loan</t>
  </si>
  <si>
    <t>Interest Rate Cap, 3.00%, $85M</t>
  </si>
  <si>
    <t>Interest rate cap $85M, 3% rate</t>
  </si>
  <si>
    <t>Interest Rate Cap, 3.00%, $50M</t>
  </si>
  <si>
    <t>Interest rate cap $60M, 3% rate</t>
  </si>
  <si>
    <t>Derivative, Fair Value, Net</t>
  </si>
  <si>
    <t>Interest Rate Derivatives, at Fair Value, Net</t>
  </si>
  <si>
    <t>Derivative Asset</t>
  </si>
  <si>
    <t>Unrealized Gain (Loss) on Derivatives</t>
  </si>
  <si>
    <t>Interest Rate Cap $50M, 3% [Member] [Member]</t>
  </si>
  <si>
    <t>Derivative, notional value</t>
  </si>
  <si>
    <t>Interest Rate Cap 3.00% [Member]</t>
  </si>
  <si>
    <t>Derivative, Cap Interest Rate</t>
  </si>
  <si>
    <t>3.00%</t>
  </si>
  <si>
    <t>Derivative, Notional Amount, $40M, July1, 2019 Maturity</t>
  </si>
  <si>
    <t>Derivative, Notional Amount, $40M, January 1, 2018 Maturity</t>
  </si>
  <si>
    <t>Fair Value, Measurements, Recurring [Member] | Interest Rate Cap 3.00% [Member]</t>
  </si>
  <si>
    <t>Interest Rate Cap, 3.00%, $60M, Maturity June 30, 2019</t>
  </si>
  <si>
    <t>Interest Rate Cap, 3.00%, $40M, July 1, 2019 Maturity</t>
  </si>
  <si>
    <t>Interest Rate Cap 3.00%, $40M, July 1, 2018 Maturity Date</t>
  </si>
  <si>
    <t>Interest Rate Cap 3.00%, $40M, January 1, 2018 Maturity</t>
  </si>
  <si>
    <t>Fair Value, Measurements, Recurring [Member] | Significant Other Observable Inputs (Level 2) | Interest rate swap liability</t>
  </si>
  <si>
    <t>Derivative Asset, Current</t>
  </si>
  <si>
    <t>Fair value measurement</t>
  </si>
  <si>
    <t>Derivatives designated as hedging instruments | Interest rate swap liability</t>
  </si>
  <si>
    <t>Gain (Loss) on Sale of Derivatives</t>
  </si>
  <si>
    <t>Derivatives designated as hedging instruments | Interest rate cap</t>
  </si>
  <si>
    <t>FINANCIAL INSTRUMENTS (Details 2) - USD ($)</t>
  </si>
  <si>
    <t>Commodity swaps, net</t>
  </si>
  <si>
    <t>Unrealized loss on interest rate cap</t>
  </si>
  <si>
    <t>Interest rate cap contract | Derivatives designated as hedging instruments</t>
  </si>
  <si>
    <t>Realized gain /(loss) on derivatives</t>
  </si>
  <si>
    <t>Interest rate swap contract | Derivatives designated as hedging instruments</t>
  </si>
  <si>
    <t>LONG-LIVED ASSETS (Details) - USD ($)</t>
  </si>
  <si>
    <t>Unusual or Infrequent Item, or Both, Earnings Per Share Impact, Gross</t>
  </si>
  <si>
    <t>Expected useful lives of contracts</t>
  </si>
  <si>
    <t>Accumulated depreciation and amortization</t>
  </si>
  <si>
    <t>Depreciation</t>
  </si>
  <si>
    <t>Property, plant and equipment</t>
  </si>
  <si>
    <t>Prepayment on Term Loan made with Gregory Insurance Proceeds</t>
  </si>
  <si>
    <t>Gregory processing plant, assets held for sale</t>
  </si>
  <si>
    <t>Impairment to adjust Gregory processing plant to fair value</t>
  </si>
  <si>
    <t>Gain (Loss) on Sale of Assets and Asset Impairment Charges</t>
  </si>
  <si>
    <t>Conroe and Gregory plant proceeds from sale of assets</t>
  </si>
  <si>
    <t>Depreciation expense</t>
  </si>
  <si>
    <t>Capital Lease Obligations</t>
  </si>
  <si>
    <t>Gregory Fire Insurance Deductible</t>
  </si>
  <si>
    <t>Property, Plant, and Equipment and Intangible Assets [Text Block]</t>
  </si>
  <si>
    <t>five</t>
  </si>
  <si>
    <t>Property, Plant and Equipment [Member] | Property, Plant and Equipment [Member]</t>
  </si>
  <si>
    <t>Total property, plant and equipment</t>
  </si>
  <si>
    <t>Property Plant Equipment Excluding Construction in Progress Land and Other [Member] | Property Plant Equipment Excluding Construction in Progress Land and Other [Member]</t>
  </si>
  <si>
    <t>Land [Member] | Land [Member]</t>
  </si>
  <si>
    <t>Construction in Progress [Member] | Construction in Progress [Member]</t>
  </si>
  <si>
    <t>Vehicles [Member] | Vehicles [Member]</t>
  </si>
  <si>
    <t>Property, Plant and Equipment, Useful Life</t>
  </si>
  <si>
    <t>3 years</t>
  </si>
  <si>
    <t>Furniture and Fixtures [Member] | Furniture and Fixtures [Member]</t>
  </si>
  <si>
    <t>Right of Way [Member] | Right of Way [Member]</t>
  </si>
  <si>
    <t>Compressor [Member] | Compressor [Member]</t>
  </si>
  <si>
    <t>5 years</t>
  </si>
  <si>
    <t>Property, plant and equipment, maximum useful life</t>
  </si>
  <si>
    <t>15 years</t>
  </si>
  <si>
    <t>Natural Gas Processing Plant [Member] | Natural Gas Processing Plant [Member]</t>
  </si>
  <si>
    <t>Pipelines [Member] | Pipelines [Member]</t>
  </si>
  <si>
    <t>Formosa Pipeline [Member]</t>
  </si>
  <si>
    <t>Insurance Settlement [Member]</t>
  </si>
  <si>
    <t>Increase (Decrease) in Insurance Settlements Receivable</t>
  </si>
  <si>
    <t>LONG-TERM DEBT (Details)</t>
  </si>
  <si>
    <t>Dec. 31, 2018USD ($)</t>
  </si>
  <si>
    <t>Jun. 30, 2018USD ($)</t>
  </si>
  <si>
    <t>Mar. 31, 2018USD ($)</t>
  </si>
  <si>
    <t>Jun. 30, 2016USD ($)</t>
  </si>
  <si>
    <t>Dec. 31, 2015USD ($)</t>
  </si>
  <si>
    <t>May 07, 2015</t>
  </si>
  <si>
    <t>LONG TERM DEBT</t>
  </si>
  <si>
    <t>Long Term Debt, Gross</t>
  </si>
  <si>
    <t>Senior Notes, Current</t>
  </si>
  <si>
    <t>Consolidated Total Leverage Ratio</t>
  </si>
  <si>
    <t>Cost of Goods and Services Sold, Depreciation and Amortization</t>
  </si>
  <si>
    <t>Debt Issuance Costs, Net</t>
  </si>
  <si>
    <t>Long-term Debt</t>
  </si>
  <si>
    <t>Long-term Debt, Maturities, Repayments of Principal in Next Twelve Months</t>
  </si>
  <si>
    <t>Long-term Debt, Maturities, Repayments of Principal in Rolling Year Two and Three</t>
  </si>
  <si>
    <t>Long-term Debt, Maturities, Repayments of Principal in Year Three</t>
  </si>
  <si>
    <t>Long-term Debt, Maturities, Repayments of Principal in Year Four</t>
  </si>
  <si>
    <t>Long-term Debt, Maturities, Repayments of Principal in Rolling Year Four and Five</t>
  </si>
  <si>
    <t>Debt Instrument, Term</t>
  </si>
  <si>
    <t>Long-term Line of Credit</t>
  </si>
  <si>
    <t>Reduction in total aggregate commitments</t>
  </si>
  <si>
    <t>Other Long-term Debt</t>
  </si>
  <si>
    <t>Debt Instrument, Unamortized Discount (Premium) and Debt Issuance Costs, Net</t>
  </si>
  <si>
    <t>Total long-term debt</t>
  </si>
  <si>
    <t>Average borrowings outstanding</t>
  </si>
  <si>
    <t>Maximum outstanding borrowings</t>
  </si>
  <si>
    <t>Sublimit for letters of credit reduction</t>
  </si>
  <si>
    <t>Reduction in total aggregate commitments, December 31, 2017</t>
  </si>
  <si>
    <t>Reduction in total aggregate commitments, March 31, 2018</t>
  </si>
  <si>
    <t>Reduction in total aggregate commitments, June 30, 2018</t>
  </si>
  <si>
    <t>Reduction in total aggregate commitments, December 31, 2018</t>
  </si>
  <si>
    <t>Basis Points, Consolidated Total Leverage Ratio is greater than or equal to 5.00 to 1.00</t>
  </si>
  <si>
    <t>Consolidated Total Leverage Ratio, is greater than or equal to 5.00 to 1.00</t>
  </si>
  <si>
    <t>Basis Point, Consolidated Total Leverage Ratio is greater than or equal to 6.0 to 1.0</t>
  </si>
  <si>
    <t>Consolidated Total Leverage Ratio, is greater than or equal to 6.00 to 1.00</t>
  </si>
  <si>
    <t>Basis Points, Consolidated Total Leverage Ratio is greater than or equal to 7.00 to 1.00</t>
  </si>
  <si>
    <t>Consolidated Total Leverage Ratio, is greater than or equal to 7.00 to 1.00</t>
  </si>
  <si>
    <t>Basis Points, Consolidated Total Leverage Ratio is greater than or equal to 8.00 to 1.0</t>
  </si>
  <si>
    <t>Consolidated Total Leverage Ratio, is greater than or equal to 8.00 to 1.00</t>
  </si>
  <si>
    <t>Consolidated Total Leverage Ratio, is greater than or equal to 8.00 to 1.00, that is payable in kind</t>
  </si>
  <si>
    <t>Basis Point, increase at our election that is payable in kind</t>
  </si>
  <si>
    <t>Consolidated Interest Coverage Ratio</t>
  </si>
  <si>
    <t>Consolidated interest coverage ratio amendment</t>
  </si>
  <si>
    <t>Minimum liquidity requirement</t>
  </si>
  <si>
    <t>Leverage ratio</t>
  </si>
  <si>
    <t>Excess cash flow</t>
  </si>
  <si>
    <t>50.00%</t>
  </si>
  <si>
    <t>Cash distribution restriction</t>
  </si>
  <si>
    <t>Consolidated Senior Secured Leverage Ratio</t>
  </si>
  <si>
    <t>Proceeds from Issuance of Other Long-term Debt</t>
  </si>
  <si>
    <t>Line of Credit Facility, Interest Rate Description</t>
  </si>
  <si>
    <t>Amortization of Debt Discount (Premium)</t>
  </si>
  <si>
    <t>Debt Instrument, Periodic Payment</t>
  </si>
  <si>
    <t>Allowable Number of Quarterly Equity Cures</t>
  </si>
  <si>
    <t>two in a twelve</t>
  </si>
  <si>
    <t>Limit of Equity Cures</t>
  </si>
  <si>
    <t>four</t>
  </si>
  <si>
    <t>Third A&amp;R Credit Agreement, total revolving credit exposure</t>
  </si>
  <si>
    <t>Third A&amp;R Revolving Credit Agreement, excess cash balance</t>
  </si>
  <si>
    <t>Write-off of deferred financing costs, Revolver Term Loan</t>
  </si>
  <si>
    <t>Amortization of Debt Issuance Costs</t>
  </si>
  <si>
    <t>Long-term Debt, Current Maturities</t>
  </si>
  <si>
    <t>Credit Facility, due November 2017 [Member]</t>
  </si>
  <si>
    <t>Line of Credit Facility, Remaining Borrowing Capacity</t>
  </si>
  <si>
    <t>Basis spread on variable rate (as a percent)</t>
  </si>
  <si>
    <t>4.25%</t>
  </si>
  <si>
    <t>Credit Facility, due November 2017 [Member] | Credit Agreement Covenant September 30 2013 [Member]</t>
  </si>
  <si>
    <t>Debt Instrument, Interest Rate During Period</t>
  </si>
  <si>
    <t>6.09%</t>
  </si>
  <si>
    <t>5.25%</t>
  </si>
  <si>
    <t>Eurodollar [Member] | Minimum [Member]</t>
  </si>
  <si>
    <t>Eurodollar [Member] | Maximum [Member]</t>
  </si>
  <si>
    <t>4.50%</t>
  </si>
  <si>
    <t>Base Rate [Member] | Minimum [Member]</t>
  </si>
  <si>
    <t>1.00%</t>
  </si>
  <si>
    <t>Base Rate [Member] | Maximum [Member]</t>
  </si>
  <si>
    <t>3.50%</t>
  </si>
  <si>
    <t>Minimum Commitment Fee [Member]</t>
  </si>
  <si>
    <t>Line of Credit Facility, Commitment Fee Percentage</t>
  </si>
  <si>
    <t>0.375%</t>
  </si>
  <si>
    <t>Maximum Commitment Fee [Member]</t>
  </si>
  <si>
    <t>0.50%</t>
  </si>
  <si>
    <t>COMMITMENTS AND CONTINGENT LIABILITIES (Details) - USD ($)</t>
  </si>
  <si>
    <t>9 Months Ended</t>
  </si>
  <si>
    <t>Long-term Purchase Commitment [Line Items]</t>
  </si>
  <si>
    <t>Return of Capital Contributions to T2 Cogen</t>
  </si>
  <si>
    <t>Sherwin Alumina Litigation, potential legal claim</t>
  </si>
  <si>
    <t>Capital Lease Obligations, Current</t>
  </si>
  <si>
    <t>Legal Matters</t>
  </si>
  <si>
    <t>Amortization expense related to capital leases</t>
  </si>
  <si>
    <t>Future minimum annual rental commitments under capital leases</t>
  </si>
  <si>
    <t>Total future payments</t>
  </si>
  <si>
    <t>Less: Imputed interest</t>
  </si>
  <si>
    <t>Operating Leases, Future Minimum Payments, Due Thereafter</t>
  </si>
  <si>
    <t>Future lease payments</t>
  </si>
  <si>
    <t>Capital Lease Obligations Incurred</t>
  </si>
  <si>
    <t>Future minimum annual rental commitments under our operating leases</t>
  </si>
  <si>
    <t>Operating Leases, Future Minimum Payments, Due in Five Years</t>
  </si>
  <si>
    <t>Capital Leases, Future Minimum Payments Due Thereafter</t>
  </si>
  <si>
    <t>Expenses associated with operating leases</t>
  </si>
  <si>
    <t>Deferred Rent Credit</t>
  </si>
  <si>
    <t>Capital Lease Obligations, Noncurrent</t>
  </si>
  <si>
    <t>COMMITMENTS AND CONTINGENT LIABILITIES (Details 2) - USD ($)</t>
  </si>
  <si>
    <t>Capital Leases, Future Minimum Payments Due in Four Years</t>
  </si>
  <si>
    <t>Capital Leases, Future Minimum Payments Due in Two Years</t>
  </si>
  <si>
    <t>Capital Leases, Future Minimum Payments Due, Next Twelve Months</t>
  </si>
  <si>
    <t>Capital Leases, Future Minimum Payments Due in Three Years</t>
  </si>
  <si>
    <t>Capital Leases, Future Minimum Payments Due in Five Years</t>
  </si>
  <si>
    <t>Capital Leases, Income Statement, Amortization Expense</t>
  </si>
  <si>
    <t>Operating Leases, Rent Expense, Net</t>
  </si>
  <si>
    <t>TRANSACTIONS WITH RELATED PARTIES (Details) - USD ($) $ in Thousands</t>
  </si>
  <si>
    <t>Related Party Transaction [Line Items]</t>
  </si>
  <si>
    <t>PIK Note Interest Rate</t>
  </si>
  <si>
    <t>Charlesbank Ownership of Holdings</t>
  </si>
  <si>
    <t>NGL purchases from Holdings</t>
  </si>
  <si>
    <t>Expenses incurred from transactions with related party</t>
  </si>
  <si>
    <t>Operating Costs and Expenses</t>
  </si>
  <si>
    <t>Related Party Transaction, Amounts of Transaction</t>
  </si>
  <si>
    <t>Restructuring Bonus Percentage</t>
  </si>
  <si>
    <t>Accrued Bonuses, Current</t>
  </si>
  <si>
    <t>Charlesbank</t>
  </si>
  <si>
    <t>EIG [Member]</t>
  </si>
  <si>
    <t>Tailwater [Member]</t>
  </si>
  <si>
    <t>General and Administrative Expense [Member]</t>
  </si>
  <si>
    <t>Operating Expense [Member]</t>
  </si>
  <si>
    <t>valley wells [Member] | Common Units</t>
  </si>
  <si>
    <t>SERIES A CONVERTIBLE PREFERRED UNITS SERIES A CONVERTIBLE PREFERRED UNITS (Details)</t>
  </si>
  <si>
    <t>Apr. 12, 2013</t>
  </si>
  <si>
    <t>Capital Unit [Line Items]</t>
  </si>
  <si>
    <t>PARTNERS' CAPITAL AND MEMBERS' EQUITY (Details)</t>
  </si>
  <si>
    <t>Dec. 31, 2017USD ($)$ / sharesshares</t>
  </si>
  <si>
    <t>Dec. 31, 2016USD ($)shares</t>
  </si>
  <si>
    <t>Sep. 30, 2016shares</t>
  </si>
  <si>
    <t>Jun. 30, 2016USD ($)shares</t>
  </si>
  <si>
    <t>Mar. 31, 2016USD ($)shares</t>
  </si>
  <si>
    <t>Sep. 30, 2017USD ($)</t>
  </si>
  <si>
    <t>Jun. 30, 2017USD ($)</t>
  </si>
  <si>
    <t>Mar. 31, 2017USD ($)</t>
  </si>
  <si>
    <t>Dec. 31, 2015shares</t>
  </si>
  <si>
    <t>Dec. 31, 2014shares</t>
  </si>
  <si>
    <t>Sep. 30, 2014$ / shares</t>
  </si>
  <si>
    <t>Limited Partners' Capital Account [Line Items]</t>
  </si>
  <si>
    <t>Cost of Goods and Services Sold, Depreciation and Amortization | $</t>
  </si>
  <si>
    <t>Stock Issued During Period, Shares, New Issues</t>
  </si>
  <si>
    <t>Equity Cure | $</t>
  </si>
  <si>
    <t>Preferred Stock, Participation Rights</t>
  </si>
  <si>
    <t>Ownership Interest Percentage of Parent in Consolidated Subsidiaries</t>
  </si>
  <si>
    <t>Preferred Stock, Shares Outstanding</t>
  </si>
  <si>
    <t>Common Unit, Issued</t>
  </si>
  <si>
    <t>Share-based Compensation Arrangement by Share-based Payment Award, Accelerated Vesting, Number</t>
  </si>
  <si>
    <t>Distribution Made to Limited Partner, Unit Distribution</t>
  </si>
  <si>
    <t>Preferred Units Cumulative Right to Receive Future Cash Distributions | $</t>
  </si>
  <si>
    <t>Limited Liability Company (LLC) or Limited Partnership (LP), Managing Member or General Partner, Ownership Interest</t>
  </si>
  <si>
    <t>Common units outstanding</t>
  </si>
  <si>
    <t>Southcross Holdings Common [Member]</t>
  </si>
  <si>
    <t>54.00%</t>
  </si>
  <si>
    <t>Limited Partners [Member]</t>
  </si>
  <si>
    <t>Conversion criteria-distribution per unit | $ / shares</t>
  </si>
  <si>
    <t>Cash purchase price (in dollars per unit) | $ / shares</t>
  </si>
  <si>
    <t>Distribution Made to Limited Partner, Distributions Paid, Per Unit | $ / shares</t>
  </si>
  <si>
    <t>Cash Distribution [Member] | Maximum [Member]</t>
  </si>
  <si>
    <t>Distribution Made to Member or Limited Partner Distribution Period</t>
  </si>
  <si>
    <t>INCENTIVE COMPENSATION (Details) - USD ($)</t>
  </si>
  <si>
    <t>Sep. 30, 2014</t>
  </si>
  <si>
    <t>Unit based compensation</t>
  </si>
  <si>
    <t>Shared-based Compensation Arrangement by Share-based Payment Award, Equity Instruments, Vested, Weighted-Average Fair Value Vesting Date</t>
  </si>
  <si>
    <t>Shared-based Compensation Arrangement by Share-based Payment Award, Equity Instruments, Recaptured for Tax Withholding, Vested, Weighted-Average Fair Value Vesting Date</t>
  </si>
  <si>
    <t>Units</t>
  </si>
  <si>
    <t>Granted units (in shares)</t>
  </si>
  <si>
    <t>Share-based Compensation Arrangement by Share-based Payment Award, Equity Instruments Other than Options, Grants in Period, Intrinsic Value, Amount Per Share</t>
  </si>
  <si>
    <t>Forfeited units (in shares)</t>
  </si>
  <si>
    <t>Weighted-average grant date fair value</t>
  </si>
  <si>
    <t>Forfeited units (in dollars per unit)</t>
  </si>
  <si>
    <t>Units recaptured for tax withholdings (in dollars per unit)</t>
  </si>
  <si>
    <t>Unit-based compensation expense</t>
  </si>
  <si>
    <t>Share-based Compensation Arrangement by Share-based Payment Award, Expiration Period</t>
  </si>
  <si>
    <t>Shares Paid for Tax Withholding for Share Based Compensation</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Incentive Plan</t>
  </si>
  <si>
    <t>Unvested at the beginning of the period (in shares)</t>
  </si>
  <si>
    <t>Unvested at the beginning of the period (in dollars per unit)</t>
  </si>
  <si>
    <t>Fair value</t>
  </si>
  <si>
    <t>Unamortized compensation expense</t>
  </si>
  <si>
    <t>Units available for issuance (in shares)</t>
  </si>
  <si>
    <t>Long Term Incentive Plan [Member]</t>
  </si>
  <si>
    <t>Unvested at the end of the period (in shares)</t>
  </si>
  <si>
    <t>Unvested at the end of the period (in dollars per unit)</t>
  </si>
  <si>
    <t>Long Term Incentive Phantom Units approved</t>
  </si>
  <si>
    <t>Employee Savings Plan</t>
  </si>
  <si>
    <t>Defined Contribution Plan, Employer Matching Contribution, Percent of Employee's Contribution</t>
  </si>
  <si>
    <t>Employer matching contribution, percent of employees' gross pay</t>
  </si>
  <si>
    <t>6.00%</t>
  </si>
  <si>
    <t>Maximum annual contributions by employer, amount</t>
  </si>
  <si>
    <t>Matching contributions expensed for employee savings plan</t>
  </si>
  <si>
    <t>Share price</t>
  </si>
  <si>
    <t>3yr vesting period [Member] | Incentive Plan</t>
  </si>
  <si>
    <t>Period of amortization of compensation expense</t>
  </si>
  <si>
    <t>REVENUES (Details) - USD ($) $ in Thousands</t>
  </si>
  <si>
    <t>Gain on Business Interruption Insurance Recovery</t>
  </si>
  <si>
    <t>Sales of natural gas</t>
  </si>
  <si>
    <t>Sales of NGLs and condensate</t>
  </si>
  <si>
    <t>Transportation, gathering and processing fees</t>
  </si>
  <si>
    <t>Other</t>
  </si>
  <si>
    <t>EQUITY IN JOINT VENTURES (Details) $ in Thousands</t>
  </si>
  <si>
    <t>Dec. 31, 2017USD ($)segment</t>
  </si>
  <si>
    <t>Business Acquisition [Line Items]</t>
  </si>
  <si>
    <t>Equity Method Investment Summarized Financial Information, Equity</t>
  </si>
  <si>
    <t>Assets</t>
  </si>
  <si>
    <t>Liabilities</t>
  </si>
  <si>
    <t>Liabilities and Equity</t>
  </si>
  <si>
    <t>Net Income (Loss) Attributable to Parent</t>
  </si>
  <si>
    <t>Assets, Current</t>
  </si>
  <si>
    <t>T2 Cogen Asset Impairment Charge</t>
  </si>
  <si>
    <t>T2 Eagle Ford [Member]</t>
  </si>
  <si>
    <t>Members' Equity</t>
  </si>
  <si>
    <t>Equity Method Investment, Ownership Percentage</t>
  </si>
  <si>
    <t>T2 Cogen [Member]</t>
  </si>
  <si>
    <t>T2 LaSalle [Member]</t>
  </si>
  <si>
    <t>25.00%</t>
  </si>
  <si>
    <t>CONCENTRATION OF CREDIT RISK AND TRADE ACCOUNTS RECEIVABLE (Details) - USD ($)</t>
  </si>
  <si>
    <t>Consolidated revenue concentration</t>
  </si>
  <si>
    <t>Concentration risk percentage</t>
  </si>
  <si>
    <t>10.00%</t>
  </si>
  <si>
    <t>Allowance for Accounts Receivable</t>
  </si>
  <si>
    <t>no</t>
  </si>
  <si>
    <t>Trafigura AG [Member] | Customer concentration | Consolidated revenue</t>
  </si>
  <si>
    <t>Concentratio Risk, Percentage</t>
  </si>
  <si>
    <t>(a)</t>
  </si>
  <si>
    <t>10.70%</t>
  </si>
  <si>
    <t>Top ten customers | Customer concentration | Consolidated revenue</t>
  </si>
  <si>
    <t>46.40%</t>
  </si>
  <si>
    <t>53.50%</t>
  </si>
  <si>
    <t>SUBSEQUENT EVENTS (Details) - USD ($) $ in Millions</t>
  </si>
  <si>
    <t>Mar. 31, 2018</t>
  </si>
  <si>
    <t>Subsequent events</t>
  </si>
  <si>
    <t>Contribution from Sponsors</t>
  </si>
  <si>
    <t>SUBSEQUENT EVENTS (Details 2)</t>
  </si>
  <si>
    <t>Mar. 31, 2017$ / shares</t>
  </si>
  <si>
    <t>Mar. 31, 2016$ / shares</t>
  </si>
  <si>
    <t>Cash</t>
  </si>
  <si>
    <t>Distribution Made to Member or Limited Partner Unit Distributions Per Unit | $ / shares</t>
  </si>
  <si>
    <t>Maximum [Member] | Cash</t>
  </si>
  <si>
    <t>Senior Secured Credit Facility [Member]</t>
  </si>
  <si>
    <t>Line of Credit Facility, Maximum Borrowing Capacity | $</t>
  </si>
  <si>
    <t>SUPPLEMENTAL CASH FLOW INFORMATION (Details) - USD ($) shares in Thousands, $ in Thousands</t>
  </si>
  <si>
    <t>Restructuring Cost and Reserve [Line Items]</t>
  </si>
  <si>
    <t>Interest Costs Incurred</t>
  </si>
  <si>
    <t>Noncash Financing Activities, Accrued Distribution on Long Term Incentive Plan</t>
  </si>
  <si>
    <t>Accounts payable related to capital expenditures</t>
  </si>
  <si>
    <t>Non-Cash Financing Activities, Capital Lease Obligations</t>
  </si>
  <si>
    <t>Cash received for tax refunds</t>
  </si>
  <si>
    <t>Cash paid for interest</t>
  </si>
  <si>
    <t>Deferred Revenue, Revenue Recognized</t>
  </si>
  <si>
    <t>Business Combination, Pro Forma Information, Revenue of Acquiree since Acquisition Date, Actual</t>
  </si>
  <si>
    <t>Interest Costs Capitalized Adjustment</t>
  </si>
  <si>
    <t>Paid-in-Kind Interest</t>
  </si>
  <si>
    <t>Stock Issued</t>
  </si>
  <si>
    <t>Deferred Revenue</t>
  </si>
  <si>
    <t>Natural Gas Pipeline Contracts [Member]</t>
  </si>
  <si>
    <t>Operating Leases, Future Minimum Payments, Next Rolling Twelve Months</t>
  </si>
  <si>
    <t>Common Units | Class B Convertible Units [Member]</t>
  </si>
  <si>
    <t>Series A Preferred fair value adjustment</t>
  </si>
  <si>
    <t>SUPPLEMENTAL SELECTED QUARTERLY FINANCIAL INFORMATION (UNAUDITED) SUPPLEMENTAL SELECTED QUARTERLY FINANCIAL INFORMATION (UNAUDITED) (Details) - USD ($) $ / shares in Units, $ in Thousands</t>
  </si>
  <si>
    <t>Condensed Financial Statements, Captions [Line Items]</t>
  </si>
  <si>
    <t>Income (loss) from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C6" s="4" t="n">
        <v>69887015</v>
      </c>
    </row>
    <row r="7" spans="1:3">
      <c r="A7" s="3" t="s">
        <v>11</v>
      </c>
      <c r="B7" s="3" t="s">
        <v>12</v>
      </c>
    </row>
    <row r="8" spans="1:3">
      <c r="A8" s="3" t="s">
        <v>13</v>
      </c>
      <c r="B8" s="3" t="s">
        <v>9</v>
      </c>
    </row>
    <row r="9" spans="1:3">
      <c r="A9" s="3" t="s">
        <v>14</v>
      </c>
      <c r="B9" s="5" t="n">
        <v>2017</v>
      </c>
    </row>
    <row r="10" spans="1:3">
      <c r="A10" s="3" t="s">
        <v>15</v>
      </c>
      <c r="B10" s="3" t="s">
        <v>16</v>
      </c>
    </row>
    <row r="11" spans="1:3">
      <c r="A11" s="3" t="s">
        <v>17</v>
      </c>
      <c r="B11" s="3" t="s">
        <v>18</v>
      </c>
    </row>
    <row r="12" spans="1:3">
      <c r="A12" s="3" t="s">
        <v>19</v>
      </c>
      <c r="B12" s="3" t="s">
        <v>20</v>
      </c>
    </row>
    <row r="13" spans="1:3">
      <c r="A13" s="3" t="s">
        <v>21</v>
      </c>
      <c r="B13" s="3" t="s">
        <v>22</v>
      </c>
    </row>
    <row r="14" spans="1:3">
      <c r="A14" s="3" t="s">
        <v>23</v>
      </c>
      <c r="B14" s="3" t="s">
        <v>24</v>
      </c>
    </row>
    <row r="15" spans="1:3">
      <c r="A15" s="3" t="s">
        <v>25</v>
      </c>
      <c r="B15" s="5" t="n">
        <v>1547638</v>
      </c>
    </row>
    <row r="16" spans="1:3">
      <c r="A16" s="3" t="s">
        <v>26</v>
      </c>
    </row>
    <row r="17" spans="1:3">
      <c r="A17" s="3" t="s">
        <v>27</v>
      </c>
      <c r="B17" s="5" t="n">
        <v>48614187</v>
      </c>
    </row>
    <row r="18" spans="1:3">
      <c r="A18" s="3" t="s">
        <v>28</v>
      </c>
    </row>
    <row r="19" spans="1:3">
      <c r="A19" s="3" t="s">
        <v>27</v>
      </c>
      <c r="B19" s="5" t="n">
        <v>12213713</v>
      </c>
    </row>
    <row r="20" spans="1:3">
      <c r="A20" s="3" t="s">
        <v>29</v>
      </c>
    </row>
    <row r="21" spans="1:3">
      <c r="A21" s="3" t="s">
        <v>27</v>
      </c>
      <c r="B21" s="5" t="n">
        <v>18335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6" t="s">
        <v>200</v>
      </c>
    </row>
    <row r="4" spans="1:2">
      <c r="A4" s="3" t="s">
        <v>199</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4" t="n">
        <v>5218000</v>
      </c>
      <c r="C3" s="4" t="n">
        <v>21226000</v>
      </c>
    </row>
    <row r="4" spans="1:3">
      <c r="A4" s="3" t="s">
        <v>34</v>
      </c>
      <c r="B4" s="5" t="n">
        <v>33920000</v>
      </c>
      <c r="C4" s="5" t="n">
        <v>51894000</v>
      </c>
    </row>
    <row r="5" spans="1:3">
      <c r="A5" s="3" t="s">
        <v>35</v>
      </c>
      <c r="B5" s="5" t="n">
        <v>33163000</v>
      </c>
      <c r="C5" s="5" t="n">
        <v>7976000</v>
      </c>
    </row>
    <row r="6" spans="1:3">
      <c r="A6" s="3" t="s">
        <v>36</v>
      </c>
      <c r="B6" s="5" t="n">
        <v>2592000</v>
      </c>
      <c r="C6" s="5" t="n">
        <v>2751000</v>
      </c>
    </row>
    <row r="7" spans="1:3">
      <c r="A7" s="3" t="s">
        <v>37</v>
      </c>
      <c r="B7" s="5" t="n">
        <v>497000</v>
      </c>
      <c r="C7" s="5" t="n">
        <v>4343000</v>
      </c>
    </row>
    <row r="8" spans="1:3">
      <c r="A8" s="3" t="s">
        <v>38</v>
      </c>
      <c r="B8" s="5" t="n">
        <v>75390000</v>
      </c>
      <c r="C8" s="5" t="n">
        <v>88190000</v>
      </c>
    </row>
    <row r="9" spans="1:3">
      <c r="A9" s="3" t="s">
        <v>39</v>
      </c>
      <c r="B9" s="5" t="n">
        <v>914547000</v>
      </c>
      <c r="C9" s="5" t="n">
        <v>971286000</v>
      </c>
    </row>
    <row r="10" spans="1:3">
      <c r="A10" s="3" t="s">
        <v>40</v>
      </c>
      <c r="B10" s="5" t="n">
        <v>111747000</v>
      </c>
      <c r="C10" s="5" t="n">
        <v>124096000</v>
      </c>
    </row>
    <row r="11" spans="1:3">
      <c r="A11" s="3" t="s">
        <v>41</v>
      </c>
      <c r="B11" s="5" t="n">
        <v>2519000</v>
      </c>
      <c r="C11" s="5" t="n">
        <v>2504000</v>
      </c>
    </row>
    <row r="12" spans="1:3">
      <c r="A12" s="3" t="s">
        <v>42</v>
      </c>
      <c r="B12" s="5" t="n">
        <v>1300000</v>
      </c>
      <c r="C12" s="5" t="n">
        <v>1400000</v>
      </c>
    </row>
    <row r="13" spans="1:3">
      <c r="A13" s="3" t="s">
        <v>43</v>
      </c>
      <c r="B13" s="5" t="n">
        <v>1104203000</v>
      </c>
      <c r="C13" s="5" t="n">
        <v>1186076000</v>
      </c>
    </row>
    <row r="14" spans="1:3">
      <c r="A14" s="6" t="s">
        <v>44</v>
      </c>
    </row>
    <row r="15" spans="1:3">
      <c r="A15" s="3" t="s">
        <v>45</v>
      </c>
      <c r="B15" s="5" t="n">
        <v>57782000</v>
      </c>
      <c r="C15" s="5" t="n">
        <v>50639000</v>
      </c>
    </row>
    <row r="16" spans="1:3">
      <c r="A16" s="3" t="s">
        <v>46</v>
      </c>
      <c r="B16" s="5" t="n">
        <v>378000</v>
      </c>
      <c r="C16" s="5" t="n">
        <v>524000</v>
      </c>
    </row>
    <row r="17" spans="1:3">
      <c r="A17" s="3" t="s">
        <v>47</v>
      </c>
      <c r="B17" s="5" t="n">
        <v>4256000</v>
      </c>
      <c r="C17" s="5" t="n">
        <v>4500000</v>
      </c>
    </row>
    <row r="18" spans="1:3">
      <c r="A18" s="3" t="s">
        <v>48</v>
      </c>
      <c r="B18" s="5" t="n">
        <v>12976000</v>
      </c>
      <c r="C18" s="5" t="n">
        <v>10976000</v>
      </c>
    </row>
    <row r="19" spans="1:3">
      <c r="A19" s="3" t="s">
        <v>49</v>
      </c>
      <c r="B19" s="5" t="n">
        <v>75392000</v>
      </c>
      <c r="C19" s="5" t="n">
        <v>66639000</v>
      </c>
    </row>
    <row r="20" spans="1:3">
      <c r="A20" s="3" t="s">
        <v>50</v>
      </c>
      <c r="B20" s="5" t="n">
        <v>514265800</v>
      </c>
      <c r="C20" s="5" t="n">
        <v>543872000</v>
      </c>
    </row>
    <row r="21" spans="1:3">
      <c r="A21" s="3" t="s">
        <v>51</v>
      </c>
      <c r="B21" s="5" t="n">
        <v>14979000</v>
      </c>
      <c r="C21" s="5" t="n">
        <v>11936000</v>
      </c>
    </row>
    <row r="22" spans="1:3">
      <c r="A22" s="3" t="s">
        <v>52</v>
      </c>
      <c r="B22" s="5" t="n">
        <v>604637000</v>
      </c>
      <c r="C22" s="5" t="n">
        <v>622447000</v>
      </c>
    </row>
    <row r="23" spans="1:3">
      <c r="A23" s="6" t="s">
        <v>53</v>
      </c>
    </row>
    <row r="24" spans="1:3">
      <c r="A24" s="3" t="s">
        <v>54</v>
      </c>
      <c r="B24" s="5" t="n">
        <v>499566000</v>
      </c>
      <c r="C24" s="5" t="n">
        <v>563629000</v>
      </c>
    </row>
    <row r="25" spans="1:3">
      <c r="A25" s="6" t="s">
        <v>55</v>
      </c>
    </row>
    <row r="26" spans="1:3">
      <c r="A26" s="3" t="s">
        <v>56</v>
      </c>
      <c r="B26" s="5" t="n">
        <v>1104203000</v>
      </c>
      <c r="C26" s="5" t="n">
        <v>1186076000</v>
      </c>
    </row>
    <row r="27" spans="1:3">
      <c r="A27" s="3" t="s">
        <v>57</v>
      </c>
    </row>
    <row r="28" spans="1:3">
      <c r="A28" s="6" t="s">
        <v>53</v>
      </c>
    </row>
    <row r="29" spans="1:3">
      <c r="A29" s="3" t="s">
        <v>54</v>
      </c>
      <c r="B29" s="5" t="n">
        <v>215146000</v>
      </c>
      <c r="C29" s="5" t="n">
        <v>255124000</v>
      </c>
    </row>
    <row r="30" spans="1:3">
      <c r="A30" s="3" t="s">
        <v>29</v>
      </c>
    </row>
    <row r="31" spans="1:3">
      <c r="A31" s="6" t="s">
        <v>53</v>
      </c>
    </row>
    <row r="32" spans="1:3">
      <c r="A32" s="3" t="s">
        <v>54</v>
      </c>
      <c r="B32" s="5" t="n">
        <v>266725000</v>
      </c>
      <c r="C32" s="5" t="n">
        <v>278508000</v>
      </c>
    </row>
    <row r="33" spans="1:3">
      <c r="A33" s="3" t="s">
        <v>58</v>
      </c>
    </row>
    <row r="34" spans="1:3">
      <c r="A34" s="6" t="s">
        <v>53</v>
      </c>
    </row>
    <row r="35" spans="1:3">
      <c r="A35" s="3" t="s">
        <v>54</v>
      </c>
      <c r="B35" s="5" t="n">
        <v>8302000</v>
      </c>
      <c r="C35" s="5" t="n">
        <v>19240000</v>
      </c>
    </row>
    <row r="36" spans="1:3">
      <c r="A36" s="3" t="s">
        <v>59</v>
      </c>
    </row>
    <row r="37" spans="1:3">
      <c r="A37" s="6" t="s">
        <v>53</v>
      </c>
    </row>
    <row r="38" spans="1:3">
      <c r="A38" s="3" t="s">
        <v>60</v>
      </c>
      <c r="B38" s="5" t="n">
        <v>9393000</v>
      </c>
      <c r="C38" s="5" t="n">
        <v>10757000</v>
      </c>
    </row>
    <row r="39" spans="1:3">
      <c r="A39" s="6" t="s">
        <v>53</v>
      </c>
    </row>
    <row r="40" spans="1:3">
      <c r="A40" s="3" t="s">
        <v>54</v>
      </c>
      <c r="B40" s="4" t="n">
        <v>9393000</v>
      </c>
      <c r="C40" s="4" t="n">
        <v>107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15</v>
      </c>
      <c r="B1" s="2" t="s">
        <v>1</v>
      </c>
    </row>
    <row r="2" spans="1:2">
      <c r="B2" s="2" t="s">
        <v>2</v>
      </c>
    </row>
    <row r="3" spans="1:2">
      <c r="A3" s="6" t="s">
        <v>216</v>
      </c>
    </row>
    <row r="4" spans="1:2">
      <c r="A4" s="3" t="s">
        <v>215</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6" t="s">
        <v>171</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234</v>
      </c>
      <c r="B12" s="3" t="s">
        <v>235</v>
      </c>
    </row>
    <row r="13" spans="1:2">
      <c r="A13" s="3" t="s">
        <v>236</v>
      </c>
      <c r="B13" s="3" t="s">
        <v>237</v>
      </c>
    </row>
    <row r="14" spans="1:2">
      <c r="A14" s="3" t="s">
        <v>238</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178</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62</v>
      </c>
    </row>
    <row r="4" spans="1:2">
      <c r="A4" s="3" t="s">
        <v>263</v>
      </c>
      <c r="B4" s="3" t="s">
        <v>264</v>
      </c>
    </row>
    <row r="5" spans="1:2">
      <c r="A5" s="3" t="s">
        <v>265</v>
      </c>
    </row>
    <row r="6" spans="1:2">
      <c r="A6" s="6" t="s">
        <v>262</v>
      </c>
    </row>
    <row r="7" spans="1:2">
      <c r="A7" s="3" t="s">
        <v>266</v>
      </c>
      <c r="B7" s="3" t="s">
        <v>267</v>
      </c>
    </row>
    <row r="8" spans="1:2">
      <c r="A8" s="3" t="s">
        <v>268</v>
      </c>
    </row>
    <row r="9" spans="1:2">
      <c r="A9" s="6" t="s">
        <v>262</v>
      </c>
    </row>
    <row r="10" spans="1:2">
      <c r="A10"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6" t="s">
        <v>184</v>
      </c>
    </row>
    <row r="4" spans="1:2">
      <c r="A4" s="3" t="s">
        <v>270</v>
      </c>
      <c r="B4"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6" t="s">
        <v>187</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62</v>
      </c>
      <c r="C1" s="2" t="s">
        <v>63</v>
      </c>
    </row>
    <row r="2" spans="1:3">
      <c r="A2" s="3" t="s">
        <v>57</v>
      </c>
    </row>
    <row r="3" spans="1:3">
      <c r="A3" s="6" t="s">
        <v>53</v>
      </c>
    </row>
    <row r="4" spans="1:3">
      <c r="A4" s="3" t="s">
        <v>64</v>
      </c>
      <c r="B4" s="5" t="n">
        <v>48614187</v>
      </c>
      <c r="C4" s="5" t="n">
        <v>48502090</v>
      </c>
    </row>
    <row r="5" spans="1:3">
      <c r="A5" s="3" t="s">
        <v>58</v>
      </c>
    </row>
    <row r="6" spans="1:3">
      <c r="A6" s="6" t="s">
        <v>53</v>
      </c>
    </row>
    <row r="7" spans="1:3">
      <c r="A7" s="3" t="s">
        <v>64</v>
      </c>
      <c r="B7" s="5" t="n">
        <v>12213713</v>
      </c>
      <c r="C7" s="5" t="n">
        <v>12213713</v>
      </c>
    </row>
    <row r="8" spans="1:3">
      <c r="A8" s="3" t="s">
        <v>65</v>
      </c>
    </row>
    <row r="9" spans="1:3">
      <c r="A9" s="6" t="s">
        <v>53</v>
      </c>
    </row>
    <row r="10" spans="1:3">
      <c r="A10" s="3" t="s">
        <v>66</v>
      </c>
      <c r="B10" s="5" t="n">
        <v>18335181</v>
      </c>
      <c r="C10" s="3" t="s">
        <v>67</v>
      </c>
    </row>
    <row r="11" spans="1:3">
      <c r="A11" s="3" t="s">
        <v>68</v>
      </c>
      <c r="B11" s="5" t="n">
        <v>18335181</v>
      </c>
      <c r="C11" s="3" t="s">
        <v>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6" t="s">
        <v>187</v>
      </c>
    </row>
    <row r="4" spans="1:2">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90</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6" t="s">
        <v>193</v>
      </c>
    </row>
    <row r="4" spans="1:2">
      <c r="A4" s="3" t="s">
        <v>284</v>
      </c>
      <c r="B4"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6" t="s">
        <v>202</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6" t="s">
        <v>206</v>
      </c>
    </row>
    <row r="4" spans="1:2">
      <c r="A4" s="3" t="s">
        <v>298</v>
      </c>
      <c r="B4"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13</v>
      </c>
    </row>
    <row r="4" spans="1:2">
      <c r="A4" s="3" t="s">
        <v>302</v>
      </c>
      <c r="B4" s="3"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6" t="s">
        <v>305</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10</v>
      </c>
      <c r="B1" s="2" t="s">
        <v>311</v>
      </c>
      <c r="C1" s="2" t="s">
        <v>1</v>
      </c>
    </row>
    <row r="2" spans="1:4">
      <c r="B2" s="2" t="s">
        <v>312</v>
      </c>
      <c r="C2" s="2" t="s">
        <v>313</v>
      </c>
      <c r="D2" s="2" t="s">
        <v>314</v>
      </c>
    </row>
    <row r="3" spans="1:4">
      <c r="A3" s="6" t="s">
        <v>168</v>
      </c>
    </row>
    <row r="4" spans="1:4">
      <c r="A4" s="3" t="s">
        <v>315</v>
      </c>
      <c r="B4" s="4" t="n">
        <v>2000000</v>
      </c>
    </row>
    <row r="5" spans="1:4">
      <c r="A5" s="3" t="s">
        <v>316</v>
      </c>
      <c r="B5" s="5" t="n">
        <v>185697148</v>
      </c>
    </row>
    <row r="6" spans="1:4">
      <c r="A6" s="3" t="s">
        <v>317</v>
      </c>
      <c r="B6" s="8" t="n">
        <v>13.69</v>
      </c>
    </row>
    <row r="7" spans="1:4">
      <c r="A7" s="3" t="s">
        <v>318</v>
      </c>
      <c r="B7" s="4" t="n">
        <v>25000000</v>
      </c>
    </row>
    <row r="8" spans="1:4">
      <c r="A8" s="3" t="s">
        <v>319</v>
      </c>
      <c r="C8" s="3" t="s">
        <v>320</v>
      </c>
    </row>
    <row r="9" spans="1:4">
      <c r="A9" s="3" t="s">
        <v>321</v>
      </c>
      <c r="B9" s="3" t="s">
        <v>322</v>
      </c>
    </row>
    <row r="10" spans="1:4">
      <c r="A10" s="3" t="s">
        <v>323</v>
      </c>
      <c r="C10" s="3" t="s">
        <v>324</v>
      </c>
    </row>
    <row r="11" spans="1:4">
      <c r="A11" s="3" t="s">
        <v>325</v>
      </c>
      <c r="C11" s="3" t="s">
        <v>326</v>
      </c>
    </row>
    <row r="12" spans="1:4">
      <c r="A12" s="3" t="s">
        <v>327</v>
      </c>
      <c r="C12" s="5" t="n">
        <v>1</v>
      </c>
    </row>
    <row r="13" spans="1:4">
      <c r="A13" s="3" t="s">
        <v>328</v>
      </c>
      <c r="D13" s="4" t="n">
        <v>50000000</v>
      </c>
    </row>
    <row r="14" spans="1:4">
      <c r="A14" s="3" t="s">
        <v>329</v>
      </c>
      <c r="B14" s="9" t="n">
        <v>4.5</v>
      </c>
    </row>
    <row r="15" spans="1:4">
      <c r="A15" s="3" t="s">
        <v>330</v>
      </c>
      <c r="B15" s="9" t="n">
        <v>4.5</v>
      </c>
    </row>
    <row r="16" spans="1:4">
      <c r="A16" s="3" t="s">
        <v>331</v>
      </c>
      <c r="B16" s="3" t="s">
        <v>332</v>
      </c>
    </row>
    <row r="17" spans="1:4">
      <c r="A17" s="3" t="s">
        <v>333</v>
      </c>
      <c r="B17" s="4" t="n">
        <v>17000000</v>
      </c>
    </row>
    <row r="18" spans="1:4">
      <c r="A18" s="3" t="s">
        <v>334</v>
      </c>
      <c r="B18" s="8" t="n">
        <v>0.16</v>
      </c>
    </row>
    <row r="19" spans="1:4">
      <c r="A19" s="3" t="s">
        <v>335</v>
      </c>
      <c r="B19" s="4"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17</v>
      </c>
      <c r="B3" s="3" t="s">
        <v>18</v>
      </c>
    </row>
    <row r="4" spans="1:3">
      <c r="A4" s="3" t="s">
        <v>70</v>
      </c>
      <c r="B4" s="4" t="n">
        <v>470237</v>
      </c>
      <c r="C4" s="4" t="n">
        <v>451271</v>
      </c>
    </row>
    <row r="5" spans="1:3">
      <c r="A5" s="3" t="s">
        <v>71</v>
      </c>
      <c r="B5" s="5" t="n">
        <v>195712</v>
      </c>
      <c r="C5" s="5" t="n">
        <v>97452</v>
      </c>
    </row>
    <row r="6" spans="1:3">
      <c r="A6" s="3" t="s">
        <v>72</v>
      </c>
      <c r="B6" s="5" t="n">
        <v>665949</v>
      </c>
      <c r="C6" s="5" t="n">
        <v>548723</v>
      </c>
    </row>
    <row r="7" spans="1:3">
      <c r="A7" s="6" t="s">
        <v>73</v>
      </c>
    </row>
    <row r="8" spans="1:3">
      <c r="A8" s="3" t="s">
        <v>74</v>
      </c>
      <c r="B8" s="5" t="n">
        <v>524675</v>
      </c>
      <c r="C8" s="5" t="n">
        <v>395874</v>
      </c>
    </row>
    <row r="9" spans="1:3">
      <c r="A9" s="3" t="s">
        <v>75</v>
      </c>
      <c r="B9" s="5" t="n">
        <v>59217</v>
      </c>
      <c r="C9" s="5" t="n">
        <v>70242</v>
      </c>
    </row>
    <row r="10" spans="1:3">
      <c r="A10" s="3" t="s">
        <v>76</v>
      </c>
      <c r="B10" s="5" t="n">
        <v>-71902</v>
      </c>
      <c r="C10" s="5" t="n">
        <v>-106947</v>
      </c>
    </row>
    <row r="11" spans="1:3">
      <c r="A11" s="3" t="s">
        <v>77</v>
      </c>
      <c r="B11" s="5" t="n">
        <v>26246</v>
      </c>
      <c r="C11" s="5" t="n">
        <v>28546</v>
      </c>
    </row>
    <row r="12" spans="1:3">
      <c r="A12" s="3" t="s">
        <v>78</v>
      </c>
      <c r="B12" s="5" t="n">
        <v>1769</v>
      </c>
      <c r="C12" s="5" t="n">
        <v>476</v>
      </c>
    </row>
    <row r="13" spans="1:3">
      <c r="A13" s="3" t="s">
        <v>79</v>
      </c>
      <c r="B13" s="5" t="n">
        <v>5</v>
      </c>
      <c r="C13" s="5" t="n">
        <v>11768</v>
      </c>
    </row>
    <row r="14" spans="1:3">
      <c r="A14" s="3" t="s">
        <v>80</v>
      </c>
      <c r="B14" s="5" t="n">
        <v>683804</v>
      </c>
      <c r="C14" s="5" t="n">
        <v>590317</v>
      </c>
    </row>
    <row r="15" spans="1:3">
      <c r="A15" s="3" t="s">
        <v>81</v>
      </c>
      <c r="B15" s="5" t="n">
        <v>-17855</v>
      </c>
      <c r="C15" s="5" t="n">
        <v>-41594</v>
      </c>
    </row>
    <row r="16" spans="1:3">
      <c r="A16" s="3" t="s">
        <v>82</v>
      </c>
      <c r="B16" s="5" t="n">
        <v>-13060</v>
      </c>
      <c r="C16" s="5" t="n">
        <v>-21123</v>
      </c>
    </row>
    <row r="17" spans="1:3">
      <c r="A17" s="3" t="s">
        <v>83</v>
      </c>
      <c r="B17" s="5" t="n">
        <v>-38181</v>
      </c>
      <c r="C17" s="5" t="n">
        <v>-35166</v>
      </c>
    </row>
    <row r="18" spans="1:3">
      <c r="A18" s="3" t="s">
        <v>84</v>
      </c>
      <c r="B18" s="5" t="n">
        <v>1500</v>
      </c>
      <c r="C18" s="5" t="n">
        <v>0</v>
      </c>
    </row>
    <row r="19" spans="1:3">
      <c r="A19" s="3" t="s">
        <v>85</v>
      </c>
      <c r="B19" s="5" t="n">
        <v>0</v>
      </c>
      <c r="C19" s="5" t="n">
        <v>-1006</v>
      </c>
    </row>
    <row r="20" spans="1:3">
      <c r="A20" s="3" t="s">
        <v>86</v>
      </c>
      <c r="B20" s="5" t="n">
        <v>0</v>
      </c>
      <c r="C20" s="5" t="n">
        <v>3939</v>
      </c>
    </row>
    <row r="21" spans="1:3">
      <c r="A21" s="3" t="s">
        <v>87</v>
      </c>
      <c r="B21" s="5" t="n">
        <v>-49733</v>
      </c>
      <c r="C21" s="5" t="n">
        <v>-53356</v>
      </c>
    </row>
    <row r="22" spans="1:3">
      <c r="A22" s="3" t="s">
        <v>88</v>
      </c>
      <c r="B22" s="5" t="n">
        <v>-67588</v>
      </c>
      <c r="C22" s="5" t="n">
        <v>-94950</v>
      </c>
    </row>
    <row r="23" spans="1:3">
      <c r="A23" s="3" t="s">
        <v>89</v>
      </c>
      <c r="B23" s="5" t="n">
        <v>4</v>
      </c>
      <c r="C23" s="5" t="n">
        <v>-2</v>
      </c>
    </row>
    <row r="24" spans="1:3">
      <c r="A24" s="3" t="s">
        <v>90</v>
      </c>
      <c r="B24" s="5" t="n">
        <v>67592</v>
      </c>
      <c r="C24" s="5" t="n">
        <v>94948</v>
      </c>
    </row>
    <row r="25" spans="1:3">
      <c r="A25" s="3" t="s">
        <v>91</v>
      </c>
      <c r="B25" s="5" t="n">
        <v>-67657</v>
      </c>
      <c r="C25" s="5" t="n">
        <v>-94995</v>
      </c>
    </row>
    <row r="26" spans="1:3">
      <c r="A26" s="6" t="s">
        <v>92</v>
      </c>
    </row>
    <row r="27" spans="1:3">
      <c r="A27" s="3" t="s">
        <v>93</v>
      </c>
      <c r="B27" s="4" t="n">
        <v>-67592</v>
      </c>
      <c r="C27" s="4" t="n">
        <v>-94948</v>
      </c>
    </row>
    <row r="28" spans="1:3">
      <c r="A28" s="6" t="s">
        <v>94</v>
      </c>
    </row>
    <row r="29" spans="1:3">
      <c r="A29" s="3" t="s">
        <v>95</v>
      </c>
      <c r="B29" s="7" t="n">
        <v>-0.84</v>
      </c>
      <c r="C29" s="7" t="n">
        <v>-1.48</v>
      </c>
    </row>
    <row r="30" spans="1:3">
      <c r="A30" s="3" t="s">
        <v>96</v>
      </c>
    </row>
    <row r="31" spans="1:3">
      <c r="A31" s="6" t="s">
        <v>73</v>
      </c>
    </row>
    <row r="32" spans="1:3">
      <c r="A32" s="3" t="s">
        <v>90</v>
      </c>
      <c r="B32" s="4" t="n">
        <v>1417</v>
      </c>
      <c r="C32" s="4" t="n">
        <v>1911</v>
      </c>
    </row>
    <row r="33" spans="1:3">
      <c r="A33" s="3" t="s">
        <v>97</v>
      </c>
      <c r="B33" s="5" t="n">
        <v>65</v>
      </c>
      <c r="C33" s="5" t="n">
        <v>47</v>
      </c>
    </row>
    <row r="34" spans="1:3">
      <c r="A34" s="3" t="s">
        <v>57</v>
      </c>
    </row>
    <row r="35" spans="1:3">
      <c r="A35" s="6" t="s">
        <v>92</v>
      </c>
    </row>
    <row r="36" spans="1:3">
      <c r="A36" s="3" t="s">
        <v>98</v>
      </c>
      <c r="B36" s="5" t="n">
        <v>-40980</v>
      </c>
      <c r="C36" s="5" t="n">
        <v>-50612</v>
      </c>
    </row>
    <row r="37" spans="1:3">
      <c r="A37" s="3" t="s">
        <v>93</v>
      </c>
      <c r="B37" s="4" t="n">
        <v>-40980</v>
      </c>
      <c r="C37" s="4" t="n">
        <v>-50612</v>
      </c>
    </row>
    <row r="38" spans="1:3">
      <c r="A38" s="6" t="s">
        <v>94</v>
      </c>
    </row>
    <row r="39" spans="1:3">
      <c r="A39" s="3" t="s">
        <v>99</v>
      </c>
      <c r="B39" s="5" t="n">
        <v>48562</v>
      </c>
      <c r="C39" s="5" t="n">
        <v>34161</v>
      </c>
    </row>
    <row r="40" spans="1:3">
      <c r="A40" s="3" t="s">
        <v>100</v>
      </c>
      <c r="B40" s="7" t="n">
        <v>-0.84</v>
      </c>
      <c r="C40" s="7" t="n">
        <v>-1.48</v>
      </c>
    </row>
    <row r="41" spans="1:3">
      <c r="A41" s="3" t="s">
        <v>58</v>
      </c>
    </row>
    <row r="42" spans="1:3">
      <c r="A42" s="6" t="s">
        <v>92</v>
      </c>
    </row>
    <row r="43" spans="1:3">
      <c r="A43" s="3" t="s">
        <v>93</v>
      </c>
      <c r="B43" s="4" t="n">
        <v>-10304</v>
      </c>
      <c r="C43" s="4" t="n">
        <v>-18089</v>
      </c>
    </row>
    <row r="44" spans="1:3">
      <c r="A44" s="6" t="s">
        <v>94</v>
      </c>
    </row>
    <row r="45" spans="1:3">
      <c r="A45" s="3" t="s">
        <v>99</v>
      </c>
      <c r="B45" s="5" t="n">
        <v>12214</v>
      </c>
      <c r="C45" s="5" t="n">
        <v>12214</v>
      </c>
    </row>
    <row r="46" spans="1:3">
      <c r="A46" s="3" t="s">
        <v>100</v>
      </c>
      <c r="B46" s="7" t="n">
        <v>-0.84</v>
      </c>
      <c r="C46" s="7" t="n">
        <v>-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6</v>
      </c>
      <c r="B1" s="2" t="s">
        <v>1</v>
      </c>
    </row>
    <row r="2" spans="1:4">
      <c r="B2" s="2" t="s">
        <v>2</v>
      </c>
      <c r="C2" s="2" t="s">
        <v>31</v>
      </c>
      <c r="D2" s="2" t="s">
        <v>63</v>
      </c>
    </row>
    <row r="3" spans="1:4">
      <c r="A3" s="6" t="s">
        <v>171</v>
      </c>
    </row>
    <row r="4" spans="1:4">
      <c r="A4" s="3" t="s">
        <v>337</v>
      </c>
      <c r="B4" s="4" t="n">
        <v>0</v>
      </c>
    </row>
    <row r="5" spans="1:4">
      <c r="A5" s="6" t="s">
        <v>218</v>
      </c>
    </row>
    <row r="6" spans="1:4">
      <c r="A6" s="3" t="s">
        <v>338</v>
      </c>
      <c r="B6" s="3" t="s">
        <v>322</v>
      </c>
    </row>
    <row r="7" spans="1:4">
      <c r="A7" s="6" t="s">
        <v>230</v>
      </c>
    </row>
    <row r="8" spans="1:4">
      <c r="A8" s="3" t="s">
        <v>339</v>
      </c>
      <c r="B8" s="3" t="s">
        <v>340</v>
      </c>
    </row>
    <row r="9" spans="1:4">
      <c r="A9" s="3" t="s">
        <v>78</v>
      </c>
      <c r="B9" s="4" t="n">
        <v>1769000</v>
      </c>
      <c r="C9" s="4" t="n">
        <v>476000</v>
      </c>
    </row>
    <row r="10" spans="1:4">
      <c r="A10" s="6" t="s">
        <v>341</v>
      </c>
    </row>
    <row r="11" spans="1:4">
      <c r="A11" s="3" t="s">
        <v>342</v>
      </c>
      <c r="C11" s="4" t="n">
        <v>100000</v>
      </c>
      <c r="D11" s="4" t="n">
        <v>0</v>
      </c>
    </row>
    <row r="12" spans="1:4">
      <c r="A12" s="6" t="s">
        <v>343</v>
      </c>
    </row>
    <row r="13" spans="1:4">
      <c r="A13" s="3" t="s">
        <v>344</v>
      </c>
      <c r="B13" s="4"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1</v>
      </c>
    </row>
    <row r="3" spans="1:3">
      <c r="A3" s="6" t="s">
        <v>171</v>
      </c>
    </row>
    <row r="4" spans="1:3">
      <c r="A4" s="3" t="s">
        <v>346</v>
      </c>
      <c r="B4" s="4" t="n">
        <v>38181</v>
      </c>
      <c r="C4" s="4" t="n">
        <v>351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1</v>
      </c>
    </row>
    <row r="3" spans="1:3">
      <c r="A3" s="6" t="s">
        <v>348</v>
      </c>
    </row>
    <row r="4" spans="1:3">
      <c r="A4" s="3" t="s">
        <v>349</v>
      </c>
      <c r="B4" s="4" t="n">
        <v>11474</v>
      </c>
      <c r="C4" s="4" t="n">
        <v>14141</v>
      </c>
    </row>
    <row r="5" spans="1:3">
      <c r="A5" s="3" t="s">
        <v>350</v>
      </c>
      <c r="B5" s="5" t="n">
        <v>84</v>
      </c>
      <c r="C5" s="5" t="n">
        <v>1366</v>
      </c>
    </row>
    <row r="6" spans="1:3">
      <c r="A6" s="3" t="s">
        <v>351</v>
      </c>
      <c r="B6" s="5" t="n">
        <v>-3263</v>
      </c>
      <c r="C6" s="5" t="n">
        <v>-3027</v>
      </c>
    </row>
    <row r="7" spans="1:3">
      <c r="A7" s="3" t="s">
        <v>352</v>
      </c>
      <c r="B7" s="4" t="n">
        <v>8295</v>
      </c>
      <c r="C7" s="4" t="n">
        <v>114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1"/>
    <col customWidth="1" max="5" min="5" width="32"/>
    <col customWidth="1" max="6" min="6" width="21"/>
    <col customWidth="1" max="7" min="7" width="21"/>
  </cols>
  <sheetData>
    <row r="1" spans="1:7">
      <c r="A1" s="1" t="s">
        <v>353</v>
      </c>
      <c r="B1" s="2" t="s">
        <v>354</v>
      </c>
      <c r="C1" s="2" t="s">
        <v>355</v>
      </c>
      <c r="D1" s="2" t="s">
        <v>356</v>
      </c>
      <c r="E1" s="2" t="s">
        <v>357</v>
      </c>
      <c r="F1" s="2" t="s">
        <v>358</v>
      </c>
      <c r="G1" s="2" t="s">
        <v>359</v>
      </c>
    </row>
    <row r="2" spans="1:7">
      <c r="A2" s="6" t="s">
        <v>360</v>
      </c>
    </row>
    <row r="3" spans="1:7">
      <c r="A3" s="3" t="s">
        <v>361</v>
      </c>
      <c r="C3" s="4" t="n">
        <v>17000000</v>
      </c>
      <c r="E3" s="4" t="n">
        <v>17000000</v>
      </c>
    </row>
    <row r="4" spans="1:7">
      <c r="A4" s="3" t="s">
        <v>17</v>
      </c>
      <c r="D4" s="3" t="s">
        <v>18</v>
      </c>
    </row>
    <row r="5" spans="1:7">
      <c r="A5" s="3" t="s">
        <v>362</v>
      </c>
      <c r="D5" s="4" t="n">
        <v>-3263000</v>
      </c>
      <c r="E5" s="5" t="n">
        <v>-3027000</v>
      </c>
    </row>
    <row r="6" spans="1:7">
      <c r="A6" s="3" t="s">
        <v>328</v>
      </c>
      <c r="C6" s="4" t="n">
        <v>50000000</v>
      </c>
      <c r="E6" s="4" t="n">
        <v>50000000</v>
      </c>
    </row>
    <row r="7" spans="1:7">
      <c r="A7" s="3" t="s">
        <v>363</v>
      </c>
      <c r="E7" s="5" t="n">
        <v>15</v>
      </c>
    </row>
    <row r="8" spans="1:7">
      <c r="A8" s="3" t="s">
        <v>364</v>
      </c>
      <c r="C8" s="7" t="n">
        <v>0.89</v>
      </c>
      <c r="E8" s="7" t="n">
        <v>0.89</v>
      </c>
    </row>
    <row r="9" spans="1:7">
      <c r="A9" s="3" t="s">
        <v>365</v>
      </c>
      <c r="C9" s="7" t="n">
        <v>1.48</v>
      </c>
      <c r="E9" s="7" t="n">
        <v>1.48</v>
      </c>
    </row>
    <row r="10" spans="1:7">
      <c r="A10" s="3" t="s">
        <v>366</v>
      </c>
      <c r="F10" s="4" t="n">
        <v>14000000</v>
      </c>
    </row>
    <row r="11" spans="1:7">
      <c r="A11" s="3" t="s">
        <v>367</v>
      </c>
      <c r="F11" s="3" t="s">
        <v>368</v>
      </c>
    </row>
    <row r="12" spans="1:7">
      <c r="A12" s="3" t="s">
        <v>369</v>
      </c>
      <c r="C12" s="5" t="n">
        <v>11486486000000</v>
      </c>
    </row>
    <row r="13" spans="1:7">
      <c r="A13" s="3" t="s">
        <v>370</v>
      </c>
      <c r="D13" s="4" t="n">
        <v>15000000</v>
      </c>
    </row>
    <row r="14" spans="1:7">
      <c r="A14" s="3" t="s">
        <v>371</v>
      </c>
      <c r="D14" s="3" t="s">
        <v>372</v>
      </c>
    </row>
    <row r="15" spans="1:7">
      <c r="A15" s="3" t="s">
        <v>373</v>
      </c>
      <c r="E15" s="4" t="n">
        <v>12400000</v>
      </c>
    </row>
    <row r="16" spans="1:7">
      <c r="A16" s="3" t="s">
        <v>374</v>
      </c>
    </row>
    <row r="17" spans="1:7">
      <c r="A17" s="6" t="s">
        <v>360</v>
      </c>
    </row>
    <row r="18" spans="1:7">
      <c r="A18" s="3" t="s">
        <v>375</v>
      </c>
      <c r="B18" s="4" t="n">
        <v>75000000</v>
      </c>
      <c r="D18" s="4" t="n">
        <v>200000000</v>
      </c>
      <c r="G18" s="4" t="n">
        <v>75000000</v>
      </c>
    </row>
    <row r="19" spans="1:7">
      <c r="A19" s="3" t="s">
        <v>96</v>
      </c>
    </row>
    <row r="20" spans="1:7">
      <c r="A20" s="6" t="s">
        <v>360</v>
      </c>
    </row>
    <row r="21" spans="1:7">
      <c r="A21" s="3" t="s">
        <v>376</v>
      </c>
      <c r="B21" s="3" t="s">
        <v>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1"/>
  </cols>
  <sheetData>
    <row r="1" spans="1:4">
      <c r="A1" s="1" t="s">
        <v>378</v>
      </c>
      <c r="B1" s="2" t="s">
        <v>379</v>
      </c>
      <c r="C1" s="2" t="s">
        <v>380</v>
      </c>
      <c r="D1" s="2" t="s">
        <v>355</v>
      </c>
    </row>
    <row r="2" spans="1:4">
      <c r="A2" s="6" t="s">
        <v>381</v>
      </c>
    </row>
    <row r="3" spans="1:4">
      <c r="A3" s="3" t="s">
        <v>17</v>
      </c>
      <c r="C3" s="3" t="s">
        <v>18</v>
      </c>
    </row>
    <row r="4" spans="1:4">
      <c r="A4" s="6" t="s">
        <v>382</v>
      </c>
    </row>
    <row r="5" spans="1:4">
      <c r="A5" s="3" t="s">
        <v>383</v>
      </c>
      <c r="C5" s="5" t="n">
        <v>3</v>
      </c>
    </row>
    <row r="6" spans="1:4">
      <c r="A6" s="6" t="s">
        <v>384</v>
      </c>
    </row>
    <row r="7" spans="1:4">
      <c r="A7" s="3" t="s">
        <v>385</v>
      </c>
      <c r="C7" s="4" t="n">
        <v>665949</v>
      </c>
      <c r="D7" s="4" t="n">
        <v>548723</v>
      </c>
    </row>
    <row r="8" spans="1:4">
      <c r="A8" s="3" t="s">
        <v>386</v>
      </c>
      <c r="C8" s="4" t="n">
        <v>-67592</v>
      </c>
      <c r="D8" s="4" t="n">
        <v>-94948</v>
      </c>
    </row>
    <row r="9" spans="1:4">
      <c r="A9" s="3" t="s">
        <v>387</v>
      </c>
      <c r="C9" s="7" t="n">
        <v>-0.84</v>
      </c>
      <c r="D9" s="7" t="n">
        <v>-1.48</v>
      </c>
    </row>
    <row r="10" spans="1:4">
      <c r="A10" s="3" t="s">
        <v>71</v>
      </c>
      <c r="C10" s="4" t="n">
        <v>195712</v>
      </c>
      <c r="D10" s="4" t="n">
        <v>97452</v>
      </c>
    </row>
    <row r="11" spans="1:4">
      <c r="A11" s="3" t="s">
        <v>29</v>
      </c>
    </row>
    <row r="12" spans="1:4">
      <c r="A12" s="6" t="s">
        <v>384</v>
      </c>
    </row>
    <row r="13" spans="1:4">
      <c r="A13" s="3" t="s">
        <v>386</v>
      </c>
      <c r="C13" s="5" t="n">
        <v>-14956</v>
      </c>
      <c r="D13" s="5" t="n">
        <v>-24383</v>
      </c>
    </row>
    <row r="14" spans="1:4">
      <c r="A14" s="3" t="s">
        <v>388</v>
      </c>
    </row>
    <row r="15" spans="1:4">
      <c r="A15" s="6" t="s">
        <v>384</v>
      </c>
    </row>
    <row r="16" spans="1:4">
      <c r="A16" s="3" t="s">
        <v>389</v>
      </c>
      <c r="C16" s="5" t="n">
        <v>-40980</v>
      </c>
      <c r="D16" s="5" t="n">
        <v>-50612</v>
      </c>
    </row>
    <row r="17" spans="1:4">
      <c r="A17" s="3" t="s">
        <v>96</v>
      </c>
    </row>
    <row r="18" spans="1:4">
      <c r="A18" s="6" t="s">
        <v>384</v>
      </c>
    </row>
    <row r="19" spans="1:4">
      <c r="A19" s="3" t="s">
        <v>386</v>
      </c>
      <c r="C19" s="4" t="n">
        <v>-1417</v>
      </c>
      <c r="D19" s="4" t="n">
        <v>-1911</v>
      </c>
    </row>
    <row r="20" spans="1:4">
      <c r="A20" s="3" t="s">
        <v>390</v>
      </c>
    </row>
    <row r="21" spans="1:4">
      <c r="A21" s="6" t="s">
        <v>382</v>
      </c>
    </row>
    <row r="22" spans="1:4">
      <c r="A22" s="3" t="s">
        <v>391</v>
      </c>
      <c r="B22" s="5" t="n">
        <v>18335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11</v>
      </c>
      <c r="J1" s="2" t="s">
        <v>1</v>
      </c>
    </row>
    <row r="2" spans="1:12">
      <c r="B2" s="2" t="s">
        <v>2</v>
      </c>
      <c r="C2" s="2" t="s">
        <v>393</v>
      </c>
      <c r="D2" s="2" t="s">
        <v>3</v>
      </c>
      <c r="E2" s="2" t="s">
        <v>394</v>
      </c>
      <c r="F2" s="2" t="s">
        <v>31</v>
      </c>
      <c r="G2" s="2" t="s">
        <v>395</v>
      </c>
      <c r="H2" s="2" t="s">
        <v>396</v>
      </c>
      <c r="I2" s="2" t="s">
        <v>397</v>
      </c>
      <c r="J2" s="2" t="s">
        <v>2</v>
      </c>
      <c r="K2" s="2" t="s">
        <v>31</v>
      </c>
      <c r="L2" s="2" t="s">
        <v>62</v>
      </c>
    </row>
    <row r="3" spans="1:12">
      <c r="A3" s="6" t="s">
        <v>398</v>
      </c>
    </row>
    <row r="4" spans="1:12">
      <c r="A4" s="3" t="s">
        <v>399</v>
      </c>
      <c r="J4" s="4" t="n">
        <v>1</v>
      </c>
    </row>
    <row r="5" spans="1:12">
      <c r="A5" s="3" t="s">
        <v>90</v>
      </c>
      <c r="J5" s="5" t="n">
        <v>67592000</v>
      </c>
      <c r="K5" s="4" t="n">
        <v>94948000</v>
      </c>
    </row>
    <row r="6" spans="1:12">
      <c r="A6" s="3" t="s">
        <v>91</v>
      </c>
      <c r="J6" s="5" t="n">
        <v>-67657000</v>
      </c>
      <c r="K6" s="5" t="n">
        <v>-94995000</v>
      </c>
    </row>
    <row r="7" spans="1:12">
      <c r="A7" s="3" t="s">
        <v>93</v>
      </c>
      <c r="J7" s="4" t="n">
        <v>-67592000</v>
      </c>
      <c r="K7" s="4" t="n">
        <v>-94948000</v>
      </c>
    </row>
    <row r="8" spans="1:12">
      <c r="A8" s="3" t="s">
        <v>400</v>
      </c>
      <c r="J8" s="7" t="n">
        <v>-0.84</v>
      </c>
      <c r="K8" s="7" t="n">
        <v>-1.48</v>
      </c>
    </row>
    <row r="9" spans="1:12">
      <c r="A9" s="3" t="s">
        <v>29</v>
      </c>
    </row>
    <row r="10" spans="1:12">
      <c r="A10" s="6" t="s">
        <v>398</v>
      </c>
    </row>
    <row r="11" spans="1:12">
      <c r="A11" s="3" t="s">
        <v>401</v>
      </c>
      <c r="B11" s="4" t="n">
        <v>542000</v>
      </c>
      <c r="C11" s="4" t="n">
        <v>1000000</v>
      </c>
      <c r="D11" s="4" t="n">
        <v>1000000</v>
      </c>
      <c r="E11" s="4" t="n">
        <v>1000000</v>
      </c>
      <c r="F11" s="4" t="n">
        <v>404000</v>
      </c>
      <c r="G11" s="4" t="n">
        <v>0</v>
      </c>
      <c r="H11" s="4" t="n">
        <v>1000000</v>
      </c>
      <c r="I11" s="4" t="n">
        <v>1000000</v>
      </c>
    </row>
    <row r="12" spans="1:12">
      <c r="A12" s="3" t="s">
        <v>402</v>
      </c>
      <c r="B12" s="4" t="n">
        <v>320890000</v>
      </c>
      <c r="C12" s="4" t="n">
        <v>315370000</v>
      </c>
      <c r="D12" s="4" t="n">
        <v>309946000</v>
      </c>
      <c r="E12" s="4" t="n">
        <v>304615</v>
      </c>
      <c r="F12" s="4" t="n">
        <v>299375000</v>
      </c>
      <c r="J12" s="4" t="n">
        <v>320890000</v>
      </c>
      <c r="K12" s="4" t="n">
        <v>299375000</v>
      </c>
    </row>
    <row r="13" spans="1:12">
      <c r="A13" s="3" t="s">
        <v>90</v>
      </c>
      <c r="J13" s="5" t="n">
        <v>14956000</v>
      </c>
      <c r="K13" s="5" t="n">
        <v>24383000</v>
      </c>
    </row>
    <row r="14" spans="1:12">
      <c r="A14" s="3" t="s">
        <v>403</v>
      </c>
      <c r="J14" s="5" t="n">
        <v>-3188000</v>
      </c>
      <c r="K14" s="5" t="n">
        <v>2307000</v>
      </c>
    </row>
    <row r="15" spans="1:12">
      <c r="A15" s="3" t="s">
        <v>404</v>
      </c>
      <c r="C15" s="5" t="n">
        <v>315370000</v>
      </c>
      <c r="D15" s="5" t="n">
        <v>309946000</v>
      </c>
      <c r="E15" s="5" t="n">
        <v>304615000</v>
      </c>
      <c r="G15" s="5" t="n">
        <v>294226000</v>
      </c>
      <c r="H15" s="5" t="n">
        <v>289165000</v>
      </c>
      <c r="I15" s="5" t="n">
        <v>563494000</v>
      </c>
    </row>
    <row r="16" spans="1:12">
      <c r="A16" s="3" t="s">
        <v>93</v>
      </c>
      <c r="J16" s="4" t="n">
        <v>-14956000</v>
      </c>
      <c r="K16" s="4" t="n">
        <v>-24383000</v>
      </c>
    </row>
    <row r="17" spans="1:12">
      <c r="A17" s="3" t="s">
        <v>96</v>
      </c>
    </row>
    <row r="18" spans="1:12">
      <c r="A18" s="6" t="s">
        <v>398</v>
      </c>
    </row>
    <row r="19" spans="1:12">
      <c r="A19" s="3" t="s">
        <v>405</v>
      </c>
      <c r="B19" s="5" t="n">
        <v>1615573</v>
      </c>
      <c r="F19" s="5" t="n">
        <v>1588198</v>
      </c>
      <c r="J19" s="5" t="n">
        <v>1615573</v>
      </c>
      <c r="K19" s="5" t="n">
        <v>1588198</v>
      </c>
      <c r="L19" s="5" t="n">
        <v>1154965</v>
      </c>
    </row>
    <row r="20" spans="1:12">
      <c r="A20" s="3" t="s">
        <v>401</v>
      </c>
      <c r="B20" s="4" t="n">
        <v>0</v>
      </c>
      <c r="C20" s="4" t="n">
        <v>0</v>
      </c>
      <c r="D20" s="4" t="n">
        <v>0</v>
      </c>
      <c r="E20" s="4" t="n">
        <v>0</v>
      </c>
      <c r="F20" s="4" t="n">
        <v>0</v>
      </c>
      <c r="G20" s="4" t="n">
        <v>0</v>
      </c>
      <c r="H20" s="4" t="n">
        <v>0</v>
      </c>
      <c r="I20" s="4" t="n">
        <v>0</v>
      </c>
    </row>
    <row r="21" spans="1:12">
      <c r="A21" s="3" t="s">
        <v>402</v>
      </c>
      <c r="B21" s="4" t="n">
        <v>6549000</v>
      </c>
      <c r="C21" s="4" t="n">
        <v>6436000</v>
      </c>
      <c r="D21" s="4" t="n">
        <v>6325000</v>
      </c>
      <c r="F21" s="4" t="n">
        <v>6109000</v>
      </c>
      <c r="J21" s="4" t="n">
        <v>6549000</v>
      </c>
      <c r="K21" s="4" t="n">
        <v>6109000</v>
      </c>
    </row>
    <row r="22" spans="1:12">
      <c r="A22" s="3" t="s">
        <v>90</v>
      </c>
      <c r="J22" s="5" t="n">
        <v>1417000</v>
      </c>
      <c r="K22" s="5" t="n">
        <v>1911000</v>
      </c>
    </row>
    <row r="23" spans="1:12">
      <c r="A23" s="3" t="s">
        <v>97</v>
      </c>
      <c r="J23" s="5" t="n">
        <v>-65000</v>
      </c>
      <c r="K23" s="5" t="n">
        <v>-47000</v>
      </c>
    </row>
    <row r="24" spans="1:12">
      <c r="A24" s="3" t="s">
        <v>404</v>
      </c>
      <c r="C24" s="5" t="n">
        <v>6436000</v>
      </c>
      <c r="D24" s="5" t="n">
        <v>6325000</v>
      </c>
      <c r="E24" s="5" t="n">
        <v>6216000</v>
      </c>
      <c r="F24" s="5" t="n">
        <v>6109000</v>
      </c>
      <c r="G24" s="5" t="n">
        <v>6004000</v>
      </c>
      <c r="H24" s="5" t="n">
        <v>5901000</v>
      </c>
      <c r="I24" s="5" t="n">
        <v>11499000</v>
      </c>
    </row>
    <row r="25" spans="1:12">
      <c r="A25" s="3" t="s">
        <v>388</v>
      </c>
    </row>
    <row r="26" spans="1:12">
      <c r="A26" s="6" t="s">
        <v>398</v>
      </c>
    </row>
    <row r="27" spans="1:12">
      <c r="A27" s="3" t="s">
        <v>93</v>
      </c>
      <c r="J27" s="5" t="n">
        <v>-40980000</v>
      </c>
      <c r="K27" s="5" t="n">
        <v>-50612000</v>
      </c>
    </row>
    <row r="28" spans="1:12">
      <c r="A28" s="3" t="s">
        <v>406</v>
      </c>
      <c r="J28" s="5" t="n">
        <v>-40980000</v>
      </c>
      <c r="K28" s="5" t="n">
        <v>-50612000</v>
      </c>
    </row>
    <row r="29" spans="1:12">
      <c r="A29" s="3" t="s">
        <v>407</v>
      </c>
      <c r="J29" s="4" t="n">
        <v>-40980000</v>
      </c>
      <c r="K29" s="4" t="n">
        <v>-50612000</v>
      </c>
    </row>
    <row r="30" spans="1:12">
      <c r="A30" s="3" t="s">
        <v>408</v>
      </c>
      <c r="J30" s="5" t="n">
        <v>48562193</v>
      </c>
      <c r="K30" s="5" t="n">
        <v>34160860</v>
      </c>
    </row>
    <row r="31" spans="1:12">
      <c r="A31" s="3" t="s">
        <v>409</v>
      </c>
      <c r="J31" s="5" t="n">
        <v>48562193</v>
      </c>
      <c r="K31" s="5" t="n">
        <v>34160860</v>
      </c>
    </row>
    <row r="32" spans="1:12">
      <c r="A32" s="3" t="s">
        <v>410</v>
      </c>
      <c r="J32" s="5" t="n">
        <v>43811</v>
      </c>
      <c r="K32" s="5" t="n">
        <v>19453</v>
      </c>
    </row>
    <row r="33" spans="1:12">
      <c r="A33" s="3" t="s">
        <v>28</v>
      </c>
    </row>
    <row r="34" spans="1:12">
      <c r="A34" s="6" t="s">
        <v>398</v>
      </c>
    </row>
    <row r="35" spans="1:12">
      <c r="A35" s="3" t="s">
        <v>93</v>
      </c>
      <c r="J35" s="4" t="n">
        <v>-10304000</v>
      </c>
      <c r="K35" s="4" t="n">
        <v>-18089000</v>
      </c>
    </row>
    <row r="36" spans="1:12">
      <c r="A36" s="3" t="s">
        <v>406</v>
      </c>
      <c r="J36" s="5" t="n">
        <v>-10304000</v>
      </c>
      <c r="K36" s="5" t="n">
        <v>-18089000</v>
      </c>
    </row>
    <row r="37" spans="1:12">
      <c r="A37" s="3" t="s">
        <v>407</v>
      </c>
      <c r="J37" s="4" t="n">
        <v>-10304000</v>
      </c>
      <c r="K37" s="4" t="n">
        <v>-18089000</v>
      </c>
    </row>
    <row r="38" spans="1:12">
      <c r="A38" s="3" t="s">
        <v>408</v>
      </c>
      <c r="J38" s="5" t="n">
        <v>12213713</v>
      </c>
      <c r="K38" s="5" t="n">
        <v>12213713</v>
      </c>
    </row>
    <row r="39" spans="1:12">
      <c r="A39" s="3" t="s">
        <v>409</v>
      </c>
      <c r="J39" s="5" t="n">
        <v>12213713</v>
      </c>
      <c r="K39" s="5" t="n">
        <v>12213713</v>
      </c>
    </row>
    <row r="40" spans="1:12">
      <c r="A40" s="3" t="s">
        <v>411</v>
      </c>
      <c r="J40" s="7" t="n">
        <v>-0.84</v>
      </c>
      <c r="K40" s="7" t="n">
        <v>-1.48</v>
      </c>
    </row>
    <row r="41" spans="1:12">
      <c r="A41" s="3" t="s">
        <v>412</v>
      </c>
    </row>
    <row r="42" spans="1:12">
      <c r="A42" s="6" t="s">
        <v>398</v>
      </c>
    </row>
    <row r="43" spans="1:12">
      <c r="A43" s="3" t="s">
        <v>413</v>
      </c>
      <c r="E43" s="10" t="n">
        <v>0.3257</v>
      </c>
      <c r="I43" s="10" t="n">
        <v>0.325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4</v>
      </c>
      <c r="B1" s="2" t="s">
        <v>415</v>
      </c>
      <c r="C1" s="2" t="s">
        <v>2</v>
      </c>
      <c r="D1" s="2" t="s">
        <v>393</v>
      </c>
      <c r="E1" s="2" t="s">
        <v>3</v>
      </c>
      <c r="F1" s="2" t="s">
        <v>394</v>
      </c>
      <c r="G1" s="2" t="s">
        <v>31</v>
      </c>
      <c r="H1" s="2" t="s">
        <v>395</v>
      </c>
      <c r="I1" s="2" t="s">
        <v>396</v>
      </c>
      <c r="J1" s="2" t="s">
        <v>397</v>
      </c>
      <c r="K1" s="2" t="s">
        <v>395</v>
      </c>
      <c r="L1" s="2" t="s">
        <v>2</v>
      </c>
      <c r="M1" s="2" t="s">
        <v>31</v>
      </c>
      <c r="N1" s="2" t="s">
        <v>62</v>
      </c>
    </row>
    <row r="2" spans="1:14">
      <c r="A2" s="3" t="s">
        <v>29</v>
      </c>
    </row>
    <row r="3" spans="1:14">
      <c r="A3" s="6" t="s">
        <v>416</v>
      </c>
    </row>
    <row r="4" spans="1:14">
      <c r="A4" s="3" t="s">
        <v>417</v>
      </c>
      <c r="C4" s="10" t="n">
        <v>0.3257</v>
      </c>
      <c r="L4" s="10" t="n">
        <v>0.3257</v>
      </c>
    </row>
    <row r="5" spans="1:14">
      <c r="A5" s="3" t="s">
        <v>96</v>
      </c>
    </row>
    <row r="6" spans="1:14">
      <c r="A6" s="6" t="s">
        <v>416</v>
      </c>
    </row>
    <row r="7" spans="1:14">
      <c r="A7" s="3" t="s">
        <v>404</v>
      </c>
      <c r="D7" s="5" t="n">
        <v>6436000</v>
      </c>
      <c r="E7" s="5" t="n">
        <v>6325000</v>
      </c>
      <c r="F7" s="5" t="n">
        <v>6216000</v>
      </c>
      <c r="G7" s="5" t="n">
        <v>6109000</v>
      </c>
      <c r="H7" s="5" t="n">
        <v>6004000</v>
      </c>
      <c r="I7" s="5" t="n">
        <v>5901000</v>
      </c>
      <c r="J7" s="5" t="n">
        <v>11499000</v>
      </c>
    </row>
    <row r="8" spans="1:14">
      <c r="A8" s="3" t="s">
        <v>418</v>
      </c>
      <c r="B8" s="3" t="s">
        <v>377</v>
      </c>
      <c r="K8" s="3" t="s">
        <v>377</v>
      </c>
      <c r="L8" s="3" t="s">
        <v>377</v>
      </c>
      <c r="M8" s="3" t="s">
        <v>377</v>
      </c>
    </row>
    <row r="9" spans="1:14">
      <c r="A9" s="3" t="s">
        <v>405</v>
      </c>
      <c r="C9" s="5" t="n">
        <v>1615573</v>
      </c>
      <c r="G9" s="5" t="n">
        <v>1588198</v>
      </c>
      <c r="L9" s="5" t="n">
        <v>1615573</v>
      </c>
      <c r="M9" s="5" t="n">
        <v>1588198</v>
      </c>
      <c r="N9" s="5" t="n">
        <v>1154965</v>
      </c>
    </row>
    <row r="10" spans="1:14">
      <c r="A10" s="3" t="s">
        <v>401</v>
      </c>
      <c r="C10" s="4" t="n">
        <v>0</v>
      </c>
      <c r="D10" s="4" t="n">
        <v>0</v>
      </c>
      <c r="E10" s="4" t="n">
        <v>0</v>
      </c>
      <c r="F10" s="4" t="n">
        <v>0</v>
      </c>
      <c r="G10" s="4" t="n">
        <v>0</v>
      </c>
      <c r="H10" s="4" t="n">
        <v>0</v>
      </c>
      <c r="I10" s="4" t="n">
        <v>0</v>
      </c>
      <c r="J10" s="4" t="n">
        <v>0</v>
      </c>
    </row>
    <row r="11" spans="1:14">
      <c r="A11" s="3" t="s">
        <v>419</v>
      </c>
      <c r="L11" s="4" t="n">
        <v>-65</v>
      </c>
      <c r="M11" s="4" t="n">
        <v>-47</v>
      </c>
    </row>
    <row r="12" spans="1:14">
      <c r="A12" s="3" t="s">
        <v>29</v>
      </c>
    </row>
    <row r="13" spans="1:14">
      <c r="A13" s="6" t="s">
        <v>416</v>
      </c>
    </row>
    <row r="14" spans="1:14">
      <c r="A14" s="3" t="s">
        <v>404</v>
      </c>
      <c r="D14" s="5" t="n">
        <v>315370000</v>
      </c>
      <c r="E14" s="5" t="n">
        <v>309946000</v>
      </c>
      <c r="F14" s="5" t="n">
        <v>304615000</v>
      </c>
      <c r="H14" s="5" t="n">
        <v>294226000</v>
      </c>
      <c r="I14" s="5" t="n">
        <v>289165000</v>
      </c>
      <c r="J14" s="5" t="n">
        <v>563494000</v>
      </c>
    </row>
    <row r="15" spans="1:14">
      <c r="A15" s="3" t="s">
        <v>401</v>
      </c>
      <c r="C15" s="4" t="n">
        <v>542</v>
      </c>
      <c r="D15" s="4" t="n">
        <v>1000</v>
      </c>
      <c r="E15" s="4" t="n">
        <v>1000</v>
      </c>
      <c r="F15" s="4" t="n">
        <v>1000</v>
      </c>
      <c r="G15" s="4" t="n">
        <v>404</v>
      </c>
      <c r="H15" s="4" t="n">
        <v>0</v>
      </c>
      <c r="I15" s="4" t="n">
        <v>1000</v>
      </c>
      <c r="J15" s="4" t="n">
        <v>1000</v>
      </c>
    </row>
    <row r="16" spans="1:14">
      <c r="A16" s="3" t="s">
        <v>390</v>
      </c>
    </row>
    <row r="17" spans="1:14">
      <c r="A17" s="6" t="s">
        <v>416</v>
      </c>
    </row>
    <row r="18" spans="1:14">
      <c r="A18" s="3" t="s">
        <v>64</v>
      </c>
      <c r="C18" s="5" t="n">
        <v>18335181</v>
      </c>
      <c r="L18" s="5" t="n">
        <v>18335181</v>
      </c>
    </row>
    <row r="19" spans="1:14">
      <c r="A19" s="3" t="s">
        <v>420</v>
      </c>
      <c r="B19" s="5" t="n">
        <v>18335181</v>
      </c>
    </row>
    <row r="20" spans="1:14">
      <c r="A20" s="3" t="s">
        <v>412</v>
      </c>
    </row>
    <row r="21" spans="1:14">
      <c r="A21" s="6" t="s">
        <v>416</v>
      </c>
    </row>
    <row r="22" spans="1:14">
      <c r="A22" s="3" t="s">
        <v>413</v>
      </c>
      <c r="F22" s="10" t="n">
        <v>0.3257</v>
      </c>
      <c r="J22" s="10" t="n">
        <v>0.3257</v>
      </c>
    </row>
    <row r="23" spans="1:14">
      <c r="A23" s="3" t="s">
        <v>421</v>
      </c>
    </row>
    <row r="24" spans="1:14">
      <c r="A24" s="6" t="s">
        <v>416</v>
      </c>
    </row>
    <row r="25" spans="1:14">
      <c r="A25" s="3" t="s">
        <v>422</v>
      </c>
      <c r="L25" s="3"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1</v>
      </c>
    </row>
    <row r="3" spans="1:3">
      <c r="A3" s="6" t="s">
        <v>425</v>
      </c>
    </row>
    <row r="4" spans="1:3">
      <c r="A4" s="3" t="s">
        <v>426</v>
      </c>
      <c r="B4" s="4" t="n">
        <v>425100000</v>
      </c>
    </row>
    <row r="5" spans="1:3">
      <c r="A5" s="3" t="s">
        <v>17</v>
      </c>
      <c r="B5" s="3" t="s">
        <v>18</v>
      </c>
    </row>
    <row r="6" spans="1:3">
      <c r="A6" s="3" t="s">
        <v>427</v>
      </c>
      <c r="B6" s="4" t="n">
        <v>0</v>
      </c>
    </row>
    <row r="7" spans="1:3">
      <c r="A7" s="3" t="s">
        <v>428</v>
      </c>
      <c r="B7" s="5" t="n">
        <v>85000000</v>
      </c>
    </row>
    <row r="8" spans="1:3">
      <c r="A8" s="3" t="s">
        <v>429</v>
      </c>
      <c r="B8" s="5" t="n">
        <v>0</v>
      </c>
    </row>
    <row r="9" spans="1:3">
      <c r="A9" s="3" t="s">
        <v>430</v>
      </c>
      <c r="B9" s="5" t="n">
        <v>60000000</v>
      </c>
    </row>
    <row r="10" spans="1:3">
      <c r="A10" s="3" t="s">
        <v>431</v>
      </c>
      <c r="B10" s="5" t="n">
        <v>2000</v>
      </c>
    </row>
    <row r="11" spans="1:3">
      <c r="A11" s="3" t="s">
        <v>432</v>
      </c>
      <c r="B11" s="5" t="n">
        <v>2000</v>
      </c>
      <c r="C11" s="4" t="n">
        <v>-11000</v>
      </c>
    </row>
    <row r="12" spans="1:3">
      <c r="A12" s="3" t="s">
        <v>433</v>
      </c>
      <c r="B12" s="5" t="n">
        <v>1000</v>
      </c>
      <c r="C12" s="5" t="n">
        <v>2000</v>
      </c>
    </row>
    <row r="13" spans="1:3">
      <c r="A13" s="3" t="s">
        <v>434</v>
      </c>
      <c r="B13" s="5" t="n">
        <v>2000</v>
      </c>
      <c r="C13" s="5" t="n">
        <v>-147000</v>
      </c>
    </row>
    <row r="14" spans="1:3">
      <c r="A14" s="3" t="s">
        <v>435</v>
      </c>
    </row>
    <row r="15" spans="1:3">
      <c r="A15" s="6" t="s">
        <v>425</v>
      </c>
    </row>
    <row r="16" spans="1:3">
      <c r="A16" s="3" t="s">
        <v>436</v>
      </c>
      <c r="B16" s="4" t="n">
        <v>40000000</v>
      </c>
    </row>
    <row r="17" spans="1:3">
      <c r="A17" s="3" t="s">
        <v>437</v>
      </c>
    </row>
    <row r="18" spans="1:3">
      <c r="A18" s="6" t="s">
        <v>425</v>
      </c>
    </row>
    <row r="19" spans="1:3">
      <c r="A19" s="3" t="s">
        <v>438</v>
      </c>
      <c r="B19" s="3" t="s">
        <v>439</v>
      </c>
    </row>
    <row r="20" spans="1:3">
      <c r="A20" s="3" t="s">
        <v>440</v>
      </c>
      <c r="B20" s="4" t="n">
        <v>40000000</v>
      </c>
    </row>
    <row r="21" spans="1:3">
      <c r="A21" s="3" t="s">
        <v>441</v>
      </c>
      <c r="B21" s="5" t="n">
        <v>40000000</v>
      </c>
    </row>
    <row r="22" spans="1:3">
      <c r="A22" s="3" t="s">
        <v>442</v>
      </c>
    </row>
    <row r="23" spans="1:3">
      <c r="A23" s="6" t="s">
        <v>425</v>
      </c>
    </row>
    <row r="24" spans="1:3">
      <c r="A24" s="3" t="s">
        <v>443</v>
      </c>
      <c r="B24" s="5" t="n">
        <v>2000</v>
      </c>
    </row>
    <row r="25" spans="1:3">
      <c r="A25" s="3" t="s">
        <v>444</v>
      </c>
      <c r="B25" s="5" t="n">
        <v>0</v>
      </c>
    </row>
    <row r="26" spans="1:3">
      <c r="A26" s="3" t="s">
        <v>445</v>
      </c>
      <c r="B26" s="5" t="n">
        <v>0</v>
      </c>
    </row>
    <row r="27" spans="1:3">
      <c r="A27" s="3" t="s">
        <v>446</v>
      </c>
      <c r="B27" s="5" t="n">
        <v>0</v>
      </c>
    </row>
    <row r="28" spans="1:3">
      <c r="A28" s="3" t="s">
        <v>447</v>
      </c>
    </row>
    <row r="29" spans="1:3">
      <c r="A29" s="6" t="s">
        <v>425</v>
      </c>
    </row>
    <row r="30" spans="1:3">
      <c r="A30" s="3" t="s">
        <v>448</v>
      </c>
      <c r="B30" s="5" t="n">
        <v>1000</v>
      </c>
      <c r="C30" s="5" t="n">
        <v>2000</v>
      </c>
    </row>
    <row r="31" spans="1:3">
      <c r="A31" s="3" t="s">
        <v>449</v>
      </c>
      <c r="B31" s="5" t="n">
        <v>0</v>
      </c>
      <c r="C31" s="5" t="n">
        <v>15000</v>
      </c>
    </row>
    <row r="32" spans="1:3">
      <c r="A32" s="3" t="s">
        <v>450</v>
      </c>
    </row>
    <row r="33" spans="1:3">
      <c r="A33" s="6" t="s">
        <v>425</v>
      </c>
    </row>
    <row r="34" spans="1:3">
      <c r="A34" s="3" t="s">
        <v>451</v>
      </c>
      <c r="B34" s="5" t="n">
        <v>2000</v>
      </c>
    </row>
    <row r="35" spans="1:3">
      <c r="A35" s="3" t="s">
        <v>452</v>
      </c>
    </row>
    <row r="36" spans="1:3">
      <c r="A36" s="6" t="s">
        <v>425</v>
      </c>
    </row>
    <row r="37" spans="1:3">
      <c r="A37" s="3" t="s">
        <v>451</v>
      </c>
      <c r="C37" s="5" t="n">
        <v>-147000</v>
      </c>
    </row>
    <row r="38" spans="1:3">
      <c r="A38" s="3" t="s">
        <v>434</v>
      </c>
      <c r="B38" s="4" t="n">
        <v>-15000</v>
      </c>
      <c r="C38" s="4" t="n">
        <v>28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3</v>
      </c>
      <c r="B1" s="2" t="s">
        <v>1</v>
      </c>
    </row>
    <row r="2" spans="1:3">
      <c r="B2" s="2" t="s">
        <v>2</v>
      </c>
      <c r="C2" s="2" t="s">
        <v>31</v>
      </c>
    </row>
    <row r="3" spans="1:3">
      <c r="A3" s="6" t="s">
        <v>262</v>
      </c>
    </row>
    <row r="4" spans="1:3">
      <c r="A4" s="3" t="s">
        <v>454</v>
      </c>
      <c r="B4" s="4" t="n">
        <v>2000</v>
      </c>
    </row>
    <row r="5" spans="1:3">
      <c r="A5" s="3" t="s">
        <v>455</v>
      </c>
      <c r="B5" s="5" t="n">
        <v>2000</v>
      </c>
      <c r="C5" s="4" t="n">
        <v>-147000</v>
      </c>
    </row>
    <row r="6" spans="1:3">
      <c r="A6" s="3" t="s">
        <v>456</v>
      </c>
    </row>
    <row r="7" spans="1:3">
      <c r="A7" s="6" t="s">
        <v>262</v>
      </c>
    </row>
    <row r="8" spans="1:3">
      <c r="A8" s="3" t="s">
        <v>457</v>
      </c>
      <c r="C8" s="5" t="n">
        <v>-147000</v>
      </c>
    </row>
    <row r="9" spans="1:3">
      <c r="A9" s="3" t="s">
        <v>455</v>
      </c>
      <c r="B9" s="5" t="n">
        <v>-15000</v>
      </c>
      <c r="C9" s="4" t="n">
        <v>283000</v>
      </c>
    </row>
    <row r="10" spans="1:3">
      <c r="A10" s="3" t="s">
        <v>458</v>
      </c>
    </row>
    <row r="11" spans="1:3">
      <c r="A11" s="6" t="s">
        <v>262</v>
      </c>
    </row>
    <row r="12" spans="1:3">
      <c r="A12" s="3" t="s">
        <v>457</v>
      </c>
      <c r="B12" s="5" t="n">
        <v>2000</v>
      </c>
    </row>
    <row r="13" spans="1:3">
      <c r="A13" s="3" t="s">
        <v>435</v>
      </c>
    </row>
    <row r="14" spans="1:3">
      <c r="A14" s="6" t="s">
        <v>262</v>
      </c>
    </row>
    <row r="15" spans="1:3">
      <c r="A15" s="3" t="s">
        <v>436</v>
      </c>
      <c r="B15" s="4" t="n">
        <v>50000000</v>
      </c>
    </row>
    <row r="16" spans="1:3">
      <c r="A16" s="3" t="s">
        <v>438</v>
      </c>
      <c r="B16" s="3" t="s">
        <v>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59</v>
      </c>
      <c r="B1" s="2" t="s">
        <v>311</v>
      </c>
      <c r="E1" s="2" t="s">
        <v>1</v>
      </c>
    </row>
    <row r="2" spans="1:6">
      <c r="B2" s="2" t="s">
        <v>2</v>
      </c>
      <c r="C2" s="2" t="s">
        <v>394</v>
      </c>
      <c r="D2" s="2" t="s">
        <v>396</v>
      </c>
      <c r="E2" s="2" t="s">
        <v>2</v>
      </c>
      <c r="F2" s="2" t="s">
        <v>31</v>
      </c>
    </row>
    <row r="3" spans="1:6">
      <c r="A3" s="6" t="s">
        <v>184</v>
      </c>
    </row>
    <row r="4" spans="1:6">
      <c r="A4" s="3" t="s">
        <v>460</v>
      </c>
      <c r="F4" s="7" t="n">
        <v>0.51</v>
      </c>
    </row>
    <row r="5" spans="1:6">
      <c r="A5" s="3" t="s">
        <v>461</v>
      </c>
      <c r="E5" s="3" t="s">
        <v>340</v>
      </c>
    </row>
    <row r="6" spans="1:6">
      <c r="A6" s="3" t="s">
        <v>462</v>
      </c>
      <c r="B6" s="4" t="n">
        <v>-334528000</v>
      </c>
      <c r="E6" s="4" t="n">
        <v>-334528000</v>
      </c>
      <c r="F6" s="4" t="n">
        <v>-262709000</v>
      </c>
    </row>
    <row r="7" spans="1:6">
      <c r="A7" s="3" t="s">
        <v>463</v>
      </c>
      <c r="F7" s="5" t="n">
        <v>32500000</v>
      </c>
    </row>
    <row r="8" spans="1:6">
      <c r="A8" s="6" t="s">
        <v>464</v>
      </c>
    </row>
    <row r="9" spans="1:6">
      <c r="A9" s="3" t="s">
        <v>465</v>
      </c>
      <c r="C9" s="4" t="n">
        <v>1000000</v>
      </c>
    </row>
    <row r="10" spans="1:6">
      <c r="A10" s="3" t="s">
        <v>466</v>
      </c>
      <c r="B10" s="5" t="n">
        <v>400000</v>
      </c>
    </row>
    <row r="11" spans="1:6">
      <c r="A11" s="3" t="s">
        <v>467</v>
      </c>
      <c r="E11" s="5" t="n">
        <v>1100000</v>
      </c>
    </row>
    <row r="12" spans="1:6">
      <c r="A12" s="3" t="s">
        <v>468</v>
      </c>
      <c r="E12" s="5" t="n">
        <v>-5000</v>
      </c>
      <c r="F12" s="5" t="n">
        <v>-11768000</v>
      </c>
    </row>
    <row r="13" spans="1:6">
      <c r="A13" s="3" t="s">
        <v>469</v>
      </c>
      <c r="E13" s="5" t="n">
        <v>2100000</v>
      </c>
    </row>
    <row r="14" spans="1:6">
      <c r="A14" s="3" t="s">
        <v>39</v>
      </c>
      <c r="B14" s="5" t="n">
        <v>914547000</v>
      </c>
      <c r="E14" s="5" t="n">
        <v>914547000</v>
      </c>
      <c r="F14" s="5" t="n">
        <v>971286000</v>
      </c>
    </row>
    <row r="15" spans="1:6">
      <c r="A15" s="3" t="s">
        <v>470</v>
      </c>
      <c r="E15" s="5" t="n">
        <v>71902000</v>
      </c>
      <c r="F15" s="5" t="n">
        <v>106947000</v>
      </c>
    </row>
    <row r="16" spans="1:6">
      <c r="A16" s="3" t="s">
        <v>123</v>
      </c>
      <c r="E16" s="5" t="n">
        <v>2000000</v>
      </c>
      <c r="F16" s="5" t="n">
        <v>125000</v>
      </c>
    </row>
    <row r="17" spans="1:6">
      <c r="A17" s="3" t="s">
        <v>471</v>
      </c>
      <c r="B17" s="5" t="n">
        <v>820</v>
      </c>
      <c r="E17" s="5" t="n">
        <v>820</v>
      </c>
      <c r="F17" s="5" t="n">
        <v>893</v>
      </c>
    </row>
    <row r="18" spans="1:6">
      <c r="A18" s="3" t="s">
        <v>472</v>
      </c>
      <c r="C18" s="5" t="n">
        <v>500000</v>
      </c>
    </row>
    <row r="19" spans="1:6">
      <c r="A19" s="3" t="s">
        <v>42</v>
      </c>
      <c r="B19" s="5" t="n">
        <v>1300000</v>
      </c>
      <c r="E19" s="4" t="n">
        <v>1300000</v>
      </c>
      <c r="F19" s="5" t="n">
        <v>1400000</v>
      </c>
    </row>
    <row r="20" spans="1:6">
      <c r="A20" s="3" t="s">
        <v>473</v>
      </c>
      <c r="E20" s="3" t="s">
        <v>474</v>
      </c>
    </row>
    <row r="21" spans="1:6">
      <c r="A21" s="3" t="s">
        <v>475</v>
      </c>
    </row>
    <row r="22" spans="1:6">
      <c r="A22" s="6" t="s">
        <v>464</v>
      </c>
    </row>
    <row r="23" spans="1:6">
      <c r="A23" s="3" t="s">
        <v>476</v>
      </c>
      <c r="B23" s="5" t="n">
        <v>1233249000</v>
      </c>
      <c r="E23" s="4" t="n">
        <v>1233249000</v>
      </c>
      <c r="F23" s="5" t="n">
        <v>1195414000</v>
      </c>
    </row>
    <row r="24" spans="1:6">
      <c r="A24" s="3" t="s">
        <v>477</v>
      </c>
    </row>
    <row r="25" spans="1:6">
      <c r="A25" s="6" t="s">
        <v>464</v>
      </c>
    </row>
    <row r="26" spans="1:6">
      <c r="A26" s="3" t="s">
        <v>39</v>
      </c>
      <c r="B26" s="5" t="n">
        <v>898721000</v>
      </c>
      <c r="E26" s="5" t="n">
        <v>898721000</v>
      </c>
      <c r="F26" s="5" t="n">
        <v>932705000</v>
      </c>
    </row>
    <row r="27" spans="1:6">
      <c r="A27" s="3" t="s">
        <v>478</v>
      </c>
    </row>
    <row r="28" spans="1:6">
      <c r="A28" s="6" t="s">
        <v>464</v>
      </c>
    </row>
    <row r="29" spans="1:6">
      <c r="A29" s="3" t="s">
        <v>39</v>
      </c>
      <c r="B29" s="5" t="n">
        <v>13653000</v>
      </c>
      <c r="E29" s="5" t="n">
        <v>13653000</v>
      </c>
      <c r="F29" s="5" t="n">
        <v>22431000</v>
      </c>
    </row>
    <row r="30" spans="1:6">
      <c r="A30" s="3" t="s">
        <v>479</v>
      </c>
    </row>
    <row r="31" spans="1:6">
      <c r="A31" s="6" t="s">
        <v>464</v>
      </c>
    </row>
    <row r="32" spans="1:6">
      <c r="A32" s="3" t="s">
        <v>39</v>
      </c>
      <c r="B32" s="5" t="n">
        <v>2173000</v>
      </c>
      <c r="E32" s="4" t="n">
        <v>2173000</v>
      </c>
      <c r="F32" s="5" t="n">
        <v>16150000</v>
      </c>
    </row>
    <row r="33" spans="1:6">
      <c r="A33" s="3" t="s">
        <v>480</v>
      </c>
    </row>
    <row r="34" spans="1:6">
      <c r="A34" s="6" t="s">
        <v>464</v>
      </c>
    </row>
    <row r="35" spans="1:6">
      <c r="A35" s="3" t="s">
        <v>481</v>
      </c>
      <c r="E35" s="3" t="s">
        <v>482</v>
      </c>
    </row>
    <row r="36" spans="1:6">
      <c r="A36" s="3" t="s">
        <v>476</v>
      </c>
      <c r="B36" s="5" t="n">
        <v>2114000</v>
      </c>
      <c r="E36" s="4" t="n">
        <v>2114000</v>
      </c>
      <c r="F36" s="5" t="n">
        <v>1713000</v>
      </c>
    </row>
    <row r="37" spans="1:6">
      <c r="A37" s="3" t="s">
        <v>483</v>
      </c>
    </row>
    <row r="38" spans="1:6">
      <c r="A38" s="6" t="s">
        <v>464</v>
      </c>
    </row>
    <row r="39" spans="1:6">
      <c r="A39" s="3" t="s">
        <v>476</v>
      </c>
      <c r="B39" s="5" t="n">
        <v>9746000</v>
      </c>
      <c r="E39" s="5" t="n">
        <v>9746000</v>
      </c>
      <c r="F39" s="5" t="n">
        <v>9269000</v>
      </c>
    </row>
    <row r="40" spans="1:6">
      <c r="A40" s="3" t="s">
        <v>484</v>
      </c>
    </row>
    <row r="41" spans="1:6">
      <c r="A41" s="6" t="s">
        <v>464</v>
      </c>
    </row>
    <row r="42" spans="1:6">
      <c r="A42" s="3" t="s">
        <v>476</v>
      </c>
      <c r="B42" s="5" t="n">
        <v>49897000</v>
      </c>
      <c r="E42" s="4" t="n">
        <v>49897000</v>
      </c>
      <c r="F42" s="5" t="n">
        <v>49998000</v>
      </c>
    </row>
    <row r="43" spans="1:6">
      <c r="A43" s="3" t="s">
        <v>485</v>
      </c>
    </row>
    <row r="44" spans="1:6">
      <c r="A44" s="6" t="s">
        <v>464</v>
      </c>
    </row>
    <row r="45" spans="1:6">
      <c r="A45" s="3" t="s">
        <v>481</v>
      </c>
      <c r="E45" s="3" t="s">
        <v>486</v>
      </c>
    </row>
    <row r="46" spans="1:6">
      <c r="A46" s="3" t="s">
        <v>487</v>
      </c>
      <c r="E46" s="3" t="s">
        <v>488</v>
      </c>
    </row>
    <row r="47" spans="1:6">
      <c r="A47" s="3" t="s">
        <v>476</v>
      </c>
      <c r="B47" s="5" t="n">
        <v>78997000</v>
      </c>
      <c r="E47" s="4" t="n">
        <v>78997000</v>
      </c>
      <c r="F47" s="5" t="n">
        <v>72054000</v>
      </c>
    </row>
    <row r="48" spans="1:6">
      <c r="A48" s="3" t="s">
        <v>489</v>
      </c>
    </row>
    <row r="49" spans="1:6">
      <c r="A49" s="6" t="s">
        <v>464</v>
      </c>
    </row>
    <row r="50" spans="1:6">
      <c r="A50" s="3" t="s">
        <v>476</v>
      </c>
      <c r="B50" s="5" t="n">
        <v>520765000</v>
      </c>
      <c r="E50" s="4" t="n">
        <v>520765000</v>
      </c>
      <c r="F50" s="5" t="n">
        <v>509840000</v>
      </c>
    </row>
    <row r="51" spans="1:6">
      <c r="A51" s="3" t="s">
        <v>490</v>
      </c>
    </row>
    <row r="52" spans="1:6">
      <c r="A52" s="6" t="s">
        <v>464</v>
      </c>
    </row>
    <row r="53" spans="1:6">
      <c r="A53" s="3" t="s">
        <v>481</v>
      </c>
      <c r="E53" s="3" t="s">
        <v>488</v>
      </c>
    </row>
    <row r="54" spans="1:6">
      <c r="A54" s="3" t="s">
        <v>487</v>
      </c>
      <c r="E54" s="3" t="s">
        <v>340</v>
      </c>
    </row>
    <row r="55" spans="1:6">
      <c r="A55" s="3" t="s">
        <v>476</v>
      </c>
      <c r="B55" s="4" t="n">
        <v>571730000</v>
      </c>
      <c r="E55" s="4" t="n">
        <v>571730000</v>
      </c>
      <c r="F55" s="4" t="n">
        <v>552540000</v>
      </c>
    </row>
    <row r="56" spans="1:6">
      <c r="A56" s="3" t="s">
        <v>491</v>
      </c>
    </row>
    <row r="57" spans="1:6">
      <c r="A57" s="6" t="s">
        <v>464</v>
      </c>
    </row>
    <row r="58" spans="1:6">
      <c r="A58" s="3" t="s">
        <v>468</v>
      </c>
      <c r="D58" s="4" t="n">
        <v>-13600000</v>
      </c>
    </row>
    <row r="59" spans="1:6">
      <c r="A59" s="3" t="s">
        <v>123</v>
      </c>
      <c r="D59" s="4" t="n">
        <v>15000000</v>
      </c>
    </row>
    <row r="60" spans="1:6">
      <c r="A60" s="3" t="s">
        <v>492</v>
      </c>
    </row>
    <row r="61" spans="1:6">
      <c r="A61" s="6" t="s">
        <v>464</v>
      </c>
    </row>
    <row r="62" spans="1:6">
      <c r="A62" s="3" t="s">
        <v>493</v>
      </c>
      <c r="C62" s="4" t="n">
        <v>20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1</v>
      </c>
    </row>
    <row r="3" spans="1:3">
      <c r="A3" s="6" t="s">
        <v>102</v>
      </c>
    </row>
    <row r="4" spans="1:3">
      <c r="A4" s="3" t="s">
        <v>90</v>
      </c>
      <c r="B4" s="4" t="n">
        <v>-67592</v>
      </c>
      <c r="C4" s="4" t="n">
        <v>-949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 customWidth="1" max="14" min="14" width="13"/>
    <col customWidth="1" max="15" min="15" width="21"/>
  </cols>
  <sheetData>
    <row r="1" spans="1:15">
      <c r="A1" s="1" t="s">
        <v>494</v>
      </c>
      <c r="B1" s="2" t="s">
        <v>359</v>
      </c>
      <c r="C1" s="2" t="s">
        <v>495</v>
      </c>
      <c r="D1" s="2" t="s">
        <v>496</v>
      </c>
      <c r="E1" s="2" t="s">
        <v>497</v>
      </c>
      <c r="F1" s="2" t="s">
        <v>356</v>
      </c>
      <c r="G1" s="2" t="s">
        <v>314</v>
      </c>
      <c r="H1" s="2" t="s">
        <v>395</v>
      </c>
      <c r="I1" s="2" t="s">
        <v>356</v>
      </c>
      <c r="J1" s="2" t="s">
        <v>314</v>
      </c>
      <c r="K1" s="2" t="s">
        <v>498</v>
      </c>
      <c r="L1" s="2" t="s">
        <v>397</v>
      </c>
      <c r="M1" s="2" t="s">
        <v>499</v>
      </c>
      <c r="N1" s="2" t="s">
        <v>500</v>
      </c>
      <c r="O1" s="2" t="s">
        <v>354</v>
      </c>
    </row>
    <row r="2" spans="1:15">
      <c r="A2" s="6" t="s">
        <v>501</v>
      </c>
    </row>
    <row r="3" spans="1:15">
      <c r="A3" s="3" t="s">
        <v>473</v>
      </c>
      <c r="I3" s="3" t="s">
        <v>474</v>
      </c>
    </row>
    <row r="4" spans="1:15">
      <c r="A4" s="3" t="s">
        <v>502</v>
      </c>
      <c r="I4" s="4" t="n">
        <v>527951000</v>
      </c>
    </row>
    <row r="5" spans="1:15">
      <c r="A5" s="3" t="s">
        <v>503</v>
      </c>
      <c r="K5" s="4" t="n">
        <v>300000</v>
      </c>
    </row>
    <row r="6" spans="1:15">
      <c r="A6" s="3" t="s">
        <v>504</v>
      </c>
      <c r="H6" s="5" t="n">
        <v>5</v>
      </c>
    </row>
    <row r="7" spans="1:15">
      <c r="A7" s="3" t="s">
        <v>505</v>
      </c>
      <c r="I7" s="5" t="n">
        <v>71902000</v>
      </c>
      <c r="J7" s="4" t="n">
        <v>106947000</v>
      </c>
    </row>
    <row r="8" spans="1:15">
      <c r="A8" s="3" t="s">
        <v>506</v>
      </c>
      <c r="F8" s="4" t="n">
        <v>-8295000</v>
      </c>
      <c r="G8" s="4" t="n">
        <v>-11474000</v>
      </c>
      <c r="I8" s="5" t="n">
        <v>-8295000</v>
      </c>
      <c r="J8" s="5" t="n">
        <v>-11474000</v>
      </c>
      <c r="M8" s="4" t="n">
        <v>-14141000</v>
      </c>
    </row>
    <row r="9" spans="1:15">
      <c r="A9" s="3" t="s">
        <v>507</v>
      </c>
      <c r="F9" s="5" t="n">
        <v>526817000</v>
      </c>
      <c r="G9" s="5" t="n">
        <v>559846000</v>
      </c>
      <c r="I9" s="5" t="n">
        <v>526817000</v>
      </c>
      <c r="J9" s="5" t="n">
        <v>559846000</v>
      </c>
    </row>
    <row r="10" spans="1:15">
      <c r="A10" s="3" t="s">
        <v>508</v>
      </c>
      <c r="F10" s="5" t="n">
        <v>4256000</v>
      </c>
      <c r="I10" s="5" t="n">
        <v>4256000</v>
      </c>
    </row>
    <row r="11" spans="1:15">
      <c r="A11" s="3" t="s">
        <v>509</v>
      </c>
      <c r="F11" s="5" t="n">
        <v>98811000</v>
      </c>
      <c r="I11" s="5" t="n">
        <v>98811000</v>
      </c>
    </row>
    <row r="12" spans="1:15">
      <c r="A12" s="3" t="s">
        <v>510</v>
      </c>
      <c r="F12" s="5" t="n">
        <v>4256000</v>
      </c>
      <c r="I12" s="5" t="n">
        <v>4256000</v>
      </c>
    </row>
    <row r="13" spans="1:15">
      <c r="A13" s="3" t="s">
        <v>511</v>
      </c>
      <c r="F13" s="5" t="n">
        <v>420628000</v>
      </c>
      <c r="I13" s="5" t="n">
        <v>420628000</v>
      </c>
    </row>
    <row r="14" spans="1:15">
      <c r="A14" s="3" t="s">
        <v>512</v>
      </c>
      <c r="F14" s="5" t="n">
        <v>0</v>
      </c>
      <c r="I14" s="4" t="n">
        <v>0</v>
      </c>
    </row>
    <row r="15" spans="1:15">
      <c r="A15" s="3" t="s">
        <v>513</v>
      </c>
      <c r="I15" s="3" t="s">
        <v>486</v>
      </c>
    </row>
    <row r="16" spans="1:15">
      <c r="A16" s="3" t="s">
        <v>514</v>
      </c>
      <c r="G16" s="5" t="n">
        <v>200000000</v>
      </c>
      <c r="J16" s="5" t="n">
        <v>200000000</v>
      </c>
    </row>
    <row r="17" spans="1:15">
      <c r="A17" s="3" t="s">
        <v>515</v>
      </c>
      <c r="G17" s="5" t="n">
        <v>145000000</v>
      </c>
      <c r="I17" s="4" t="n">
        <v>135000000</v>
      </c>
    </row>
    <row r="18" spans="1:15">
      <c r="A18" s="3" t="s">
        <v>516</v>
      </c>
      <c r="F18" s="5" t="n">
        <v>433396000</v>
      </c>
      <c r="G18" s="5" t="n">
        <v>438749000</v>
      </c>
      <c r="I18" s="5" t="n">
        <v>433396000</v>
      </c>
      <c r="J18" s="5" t="n">
        <v>438749000</v>
      </c>
    </row>
    <row r="19" spans="1:15">
      <c r="A19" s="3" t="s">
        <v>517</v>
      </c>
      <c r="F19" s="5" t="n">
        <v>-1134000</v>
      </c>
      <c r="G19" s="5" t="n">
        <v>-1458000</v>
      </c>
      <c r="I19" s="5" t="n">
        <v>-1134000</v>
      </c>
      <c r="J19" s="5" t="n">
        <v>-1458000</v>
      </c>
    </row>
    <row r="20" spans="1:15">
      <c r="A20" s="3" t="s">
        <v>518</v>
      </c>
      <c r="F20" s="5" t="n">
        <v>514265800</v>
      </c>
      <c r="G20" s="5" t="n">
        <v>543872000</v>
      </c>
      <c r="I20" s="5" t="n">
        <v>514265800</v>
      </c>
      <c r="J20" s="5" t="n">
        <v>543872000</v>
      </c>
    </row>
    <row r="21" spans="1:15">
      <c r="A21" s="3" t="s">
        <v>519</v>
      </c>
      <c r="I21" s="5" t="n">
        <v>544112000</v>
      </c>
      <c r="J21" s="5" t="n">
        <v>591970000</v>
      </c>
    </row>
    <row r="22" spans="1:15">
      <c r="A22" s="3" t="s">
        <v>520</v>
      </c>
      <c r="I22" s="4" t="n">
        <v>561305000</v>
      </c>
      <c r="J22" s="5" t="n">
        <v>628055000</v>
      </c>
    </row>
    <row r="23" spans="1:15">
      <c r="A23" s="3" t="s">
        <v>521</v>
      </c>
      <c r="G23" s="4" t="n">
        <v>50000000</v>
      </c>
    </row>
    <row r="24" spans="1:15">
      <c r="A24" s="3" t="s">
        <v>522</v>
      </c>
      <c r="F24" s="5" t="n">
        <v>135000000</v>
      </c>
    </row>
    <row r="25" spans="1:15">
      <c r="A25" s="3" t="s">
        <v>523</v>
      </c>
      <c r="E25" s="4" t="n">
        <v>125000000</v>
      </c>
    </row>
    <row r="26" spans="1:15">
      <c r="A26" s="3" t="s">
        <v>524</v>
      </c>
      <c r="D26" s="4" t="n">
        <v>120000000</v>
      </c>
    </row>
    <row r="27" spans="1:15">
      <c r="A27" s="3" t="s">
        <v>525</v>
      </c>
      <c r="C27" s="4" t="n">
        <v>115000000</v>
      </c>
    </row>
    <row r="28" spans="1:15">
      <c r="A28" s="3" t="s">
        <v>526</v>
      </c>
      <c r="J28" s="5" t="n">
        <v>125</v>
      </c>
    </row>
    <row r="29" spans="1:15">
      <c r="A29" s="3" t="s">
        <v>527</v>
      </c>
      <c r="J29" s="5" t="n">
        <v>5</v>
      </c>
    </row>
    <row r="30" spans="1:15">
      <c r="A30" s="3" t="s">
        <v>528</v>
      </c>
      <c r="J30" s="5" t="n">
        <v>100</v>
      </c>
    </row>
    <row r="31" spans="1:15">
      <c r="A31" s="3" t="s">
        <v>529</v>
      </c>
      <c r="J31" s="5" t="n">
        <v>6</v>
      </c>
    </row>
    <row r="32" spans="1:15">
      <c r="A32" s="3" t="s">
        <v>530</v>
      </c>
      <c r="J32" s="5" t="n">
        <v>100</v>
      </c>
    </row>
    <row r="33" spans="1:15">
      <c r="A33" s="3" t="s">
        <v>531</v>
      </c>
      <c r="J33" s="5" t="n">
        <v>7</v>
      </c>
    </row>
    <row r="34" spans="1:15">
      <c r="A34" s="3" t="s">
        <v>532</v>
      </c>
      <c r="J34" s="5" t="n">
        <v>100</v>
      </c>
    </row>
    <row r="35" spans="1:15">
      <c r="A35" s="3" t="s">
        <v>533</v>
      </c>
      <c r="J35" s="5" t="n">
        <v>8</v>
      </c>
    </row>
    <row r="36" spans="1:15">
      <c r="A36" s="3" t="s">
        <v>534</v>
      </c>
      <c r="J36" s="5" t="n">
        <v>8</v>
      </c>
    </row>
    <row r="37" spans="1:15">
      <c r="A37" s="3" t="s">
        <v>535</v>
      </c>
      <c r="J37" s="4" t="n">
        <v>150</v>
      </c>
    </row>
    <row r="38" spans="1:15">
      <c r="A38" s="3" t="s">
        <v>536</v>
      </c>
      <c r="J38" s="8" t="n">
        <v>2.5</v>
      </c>
    </row>
    <row r="39" spans="1:15">
      <c r="A39" s="3" t="s">
        <v>537</v>
      </c>
      <c r="G39" s="8" t="n">
        <v>1.5</v>
      </c>
    </row>
    <row r="40" spans="1:15">
      <c r="A40" s="3" t="s">
        <v>538</v>
      </c>
      <c r="G40" s="4" t="n">
        <v>3000000</v>
      </c>
    </row>
    <row r="41" spans="1:15">
      <c r="A41" s="3" t="s">
        <v>539</v>
      </c>
      <c r="I41" s="9" t="n">
        <v>8.1</v>
      </c>
      <c r="J41" s="5" t="n">
        <v>5</v>
      </c>
    </row>
    <row r="42" spans="1:15">
      <c r="A42" s="3" t="s">
        <v>367</v>
      </c>
      <c r="L42" s="3" t="s">
        <v>368</v>
      </c>
    </row>
    <row r="43" spans="1:15">
      <c r="A43" s="3" t="s">
        <v>540</v>
      </c>
      <c r="J43" s="3" t="s">
        <v>541</v>
      </c>
    </row>
    <row r="44" spans="1:15">
      <c r="A44" s="3" t="s">
        <v>542</v>
      </c>
      <c r="J44" s="4" t="n">
        <v>10000000</v>
      </c>
    </row>
    <row r="45" spans="1:15">
      <c r="A45" s="3" t="s">
        <v>543</v>
      </c>
      <c r="J45" s="8" t="n">
        <v>3.5</v>
      </c>
    </row>
    <row r="46" spans="1:15">
      <c r="A46" s="3" t="s">
        <v>85</v>
      </c>
      <c r="I46" s="4" t="n">
        <v>0</v>
      </c>
      <c r="J46" s="4" t="n">
        <v>-1006000</v>
      </c>
    </row>
    <row r="47" spans="1:15">
      <c r="A47" s="3" t="s">
        <v>544</v>
      </c>
      <c r="B47" s="4" t="n">
        <v>450000000</v>
      </c>
    </row>
    <row r="48" spans="1:15">
      <c r="A48" s="3" t="s">
        <v>545</v>
      </c>
      <c r="B48" s="8" t="n">
        <v>0.01</v>
      </c>
    </row>
    <row r="49" spans="1:15">
      <c r="A49" s="3" t="s">
        <v>546</v>
      </c>
      <c r="B49" s="7" t="n">
        <v>0.01</v>
      </c>
    </row>
    <row r="50" spans="1:15">
      <c r="A50" s="3" t="s">
        <v>547</v>
      </c>
      <c r="B50" s="4" t="n">
        <v>1064000</v>
      </c>
    </row>
    <row r="51" spans="1:15">
      <c r="A51" s="3" t="s">
        <v>548</v>
      </c>
      <c r="I51" s="3" t="s">
        <v>549</v>
      </c>
    </row>
    <row r="52" spans="1:15">
      <c r="A52" s="3" t="s">
        <v>550</v>
      </c>
      <c r="I52" s="3" t="s">
        <v>551</v>
      </c>
    </row>
    <row r="53" spans="1:15">
      <c r="A53" s="3" t="s">
        <v>552</v>
      </c>
      <c r="G53" s="5" t="n">
        <v>145200000</v>
      </c>
    </row>
    <row r="54" spans="1:15">
      <c r="A54" s="3" t="s">
        <v>553</v>
      </c>
      <c r="G54" s="5" t="n">
        <v>15000000</v>
      </c>
    </row>
    <row r="55" spans="1:15">
      <c r="A55" s="3" t="s">
        <v>350</v>
      </c>
      <c r="I55" s="4" t="n">
        <v>84000</v>
      </c>
      <c r="J55" s="5" t="n">
        <v>1366000</v>
      </c>
    </row>
    <row r="56" spans="1:15">
      <c r="A56" s="3" t="s">
        <v>554</v>
      </c>
      <c r="I56" s="5" t="n">
        <v>0</v>
      </c>
      <c r="J56" s="5" t="n">
        <v>-1006000</v>
      </c>
    </row>
    <row r="57" spans="1:15">
      <c r="A57" s="3" t="s">
        <v>555</v>
      </c>
      <c r="I57" s="5" t="n">
        <v>-3263000</v>
      </c>
      <c r="J57" s="5" t="n">
        <v>-3027000</v>
      </c>
    </row>
    <row r="58" spans="1:15">
      <c r="A58" s="3" t="s">
        <v>556</v>
      </c>
      <c r="F58" s="5" t="n">
        <v>-4256000</v>
      </c>
      <c r="G58" s="5" t="n">
        <v>-4500000</v>
      </c>
      <c r="I58" s="5" t="n">
        <v>-4256000</v>
      </c>
      <c r="J58" s="5" t="n">
        <v>-4500000</v>
      </c>
    </row>
    <row r="59" spans="1:15">
      <c r="A59" s="3" t="s">
        <v>96</v>
      </c>
    </row>
    <row r="60" spans="1:15">
      <c r="A60" s="6" t="s">
        <v>501</v>
      </c>
    </row>
    <row r="61" spans="1:15">
      <c r="A61" s="3" t="s">
        <v>514</v>
      </c>
      <c r="F61" s="5" t="n">
        <v>24911000</v>
      </c>
      <c r="G61" s="5" t="n">
        <v>19378000</v>
      </c>
      <c r="I61" s="5" t="n">
        <v>24911000</v>
      </c>
      <c r="J61" s="5" t="n">
        <v>19378000</v>
      </c>
    </row>
    <row r="62" spans="1:15">
      <c r="A62" s="3" t="s">
        <v>557</v>
      </c>
    </row>
    <row r="63" spans="1:15">
      <c r="A63" s="6" t="s">
        <v>501</v>
      </c>
    </row>
    <row r="64" spans="1:15">
      <c r="A64" s="3" t="s">
        <v>507</v>
      </c>
      <c r="F64" s="5" t="n">
        <v>94555000</v>
      </c>
      <c r="G64" s="5" t="n">
        <v>122555000</v>
      </c>
      <c r="I64" s="5" t="n">
        <v>94555000</v>
      </c>
      <c r="J64" s="5" t="n">
        <v>122555000</v>
      </c>
    </row>
    <row r="65" spans="1:15">
      <c r="A65" s="3" t="s">
        <v>558</v>
      </c>
      <c r="F65" s="5" t="n">
        <v>15534000</v>
      </c>
      <c r="G65" s="4" t="n">
        <v>3067000</v>
      </c>
      <c r="I65" s="4" t="n">
        <v>15534000</v>
      </c>
      <c r="J65" s="4" t="n">
        <v>3067000</v>
      </c>
    </row>
    <row r="66" spans="1:15">
      <c r="A66" s="3" t="s">
        <v>559</v>
      </c>
      <c r="B66" s="3" t="s">
        <v>560</v>
      </c>
    </row>
    <row r="67" spans="1:15">
      <c r="A67" s="3" t="s">
        <v>539</v>
      </c>
      <c r="I67" s="5" t="n">
        <v>5</v>
      </c>
    </row>
    <row r="68" spans="1:15">
      <c r="A68" s="3" t="s">
        <v>561</v>
      </c>
    </row>
    <row r="69" spans="1:15">
      <c r="A69" s="6" t="s">
        <v>501</v>
      </c>
    </row>
    <row r="70" spans="1:15">
      <c r="A70" s="3" t="s">
        <v>562</v>
      </c>
      <c r="I70" s="3" t="s">
        <v>563</v>
      </c>
      <c r="J70" s="3" t="s">
        <v>564</v>
      </c>
    </row>
    <row r="71" spans="1:15">
      <c r="A71" s="3" t="s">
        <v>374</v>
      </c>
    </row>
    <row r="72" spans="1:15">
      <c r="A72" s="6" t="s">
        <v>501</v>
      </c>
    </row>
    <row r="73" spans="1:15">
      <c r="A73" s="3" t="s">
        <v>375</v>
      </c>
      <c r="B73" s="4" t="n">
        <v>75000000</v>
      </c>
      <c r="F73" s="4" t="n">
        <v>200000000</v>
      </c>
      <c r="I73" s="4" t="n">
        <v>200000000</v>
      </c>
      <c r="O73" s="4" t="n">
        <v>75000000</v>
      </c>
    </row>
    <row r="74" spans="1:15">
      <c r="A74" s="3" t="s">
        <v>565</v>
      </c>
    </row>
    <row r="75" spans="1:15">
      <c r="A75" s="6" t="s">
        <v>501</v>
      </c>
    </row>
    <row r="76" spans="1:15">
      <c r="A76" s="3" t="s">
        <v>367</v>
      </c>
      <c r="N76" s="3" t="s">
        <v>377</v>
      </c>
    </row>
    <row r="77" spans="1:15">
      <c r="A77" s="3" t="s">
        <v>566</v>
      </c>
    </row>
    <row r="78" spans="1:15">
      <c r="A78" s="6" t="s">
        <v>501</v>
      </c>
    </row>
    <row r="79" spans="1:15">
      <c r="A79" s="3" t="s">
        <v>367</v>
      </c>
      <c r="N79" s="3" t="s">
        <v>567</v>
      </c>
    </row>
    <row r="80" spans="1:15">
      <c r="A80" s="3" t="s">
        <v>568</v>
      </c>
    </row>
    <row r="81" spans="1:15">
      <c r="A81" s="6" t="s">
        <v>501</v>
      </c>
    </row>
    <row r="82" spans="1:15">
      <c r="A82" s="3" t="s">
        <v>367</v>
      </c>
      <c r="N82" s="3" t="s">
        <v>569</v>
      </c>
    </row>
    <row r="83" spans="1:15">
      <c r="A83" s="3" t="s">
        <v>570</v>
      </c>
    </row>
    <row r="84" spans="1:15">
      <c r="A84" s="6" t="s">
        <v>501</v>
      </c>
    </row>
    <row r="85" spans="1:15">
      <c r="A85" s="3" t="s">
        <v>367</v>
      </c>
      <c r="N85" s="3" t="s">
        <v>571</v>
      </c>
    </row>
    <row r="86" spans="1:15">
      <c r="A86" s="3" t="s">
        <v>572</v>
      </c>
    </row>
    <row r="87" spans="1:15">
      <c r="A87" s="6" t="s">
        <v>501</v>
      </c>
    </row>
    <row r="88" spans="1:15">
      <c r="A88" s="3" t="s">
        <v>573</v>
      </c>
      <c r="I88" s="3" t="s">
        <v>574</v>
      </c>
    </row>
    <row r="89" spans="1:15">
      <c r="A89" s="3" t="s">
        <v>575</v>
      </c>
    </row>
    <row r="90" spans="1:15">
      <c r="A90" s="6" t="s">
        <v>501</v>
      </c>
    </row>
    <row r="91" spans="1:15">
      <c r="A91" s="3" t="s">
        <v>573</v>
      </c>
      <c r="I91" s="3" t="s">
        <v>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77</v>
      </c>
      <c r="B1" s="2" t="s">
        <v>578</v>
      </c>
      <c r="C1" s="2" t="s">
        <v>1</v>
      </c>
    </row>
    <row r="2" spans="1:4">
      <c r="B2" s="2" t="s">
        <v>393</v>
      </c>
      <c r="C2" s="2" t="s">
        <v>2</v>
      </c>
      <c r="D2" s="2" t="s">
        <v>31</v>
      </c>
    </row>
    <row r="3" spans="1:4">
      <c r="A3" s="6" t="s">
        <v>579</v>
      </c>
    </row>
    <row r="4" spans="1:4">
      <c r="A4" s="3" t="s">
        <v>580</v>
      </c>
      <c r="B4" s="4" t="n">
        <v>26000000</v>
      </c>
    </row>
    <row r="5" spans="1:4">
      <c r="A5" s="3" t="s">
        <v>581</v>
      </c>
      <c r="C5" s="4" t="n">
        <v>10000000</v>
      </c>
    </row>
    <row r="6" spans="1:4">
      <c r="A6" s="3" t="s">
        <v>582</v>
      </c>
      <c r="C6" s="5" t="n">
        <v>410</v>
      </c>
      <c r="D6" s="4" t="n">
        <v>396</v>
      </c>
    </row>
    <row r="7" spans="1:4">
      <c r="A7" s="6" t="s">
        <v>583</v>
      </c>
    </row>
    <row r="8" spans="1:4">
      <c r="A8" s="3" t="s">
        <v>584</v>
      </c>
      <c r="C8" s="5" t="n">
        <v>600000</v>
      </c>
      <c r="D8" s="5" t="n">
        <v>400000</v>
      </c>
    </row>
    <row r="9" spans="1:4">
      <c r="A9" s="6" t="s">
        <v>585</v>
      </c>
    </row>
    <row r="10" spans="1:4">
      <c r="A10" s="3" t="s">
        <v>586</v>
      </c>
      <c r="C10" s="5" t="n">
        <v>800000</v>
      </c>
    </row>
    <row r="11" spans="1:4">
      <c r="A11" s="3" t="s">
        <v>587</v>
      </c>
      <c r="C11" s="5" t="n">
        <v>820000</v>
      </c>
    </row>
    <row r="12" spans="1:4">
      <c r="A12" s="3" t="s">
        <v>588</v>
      </c>
      <c r="C12" s="5" t="n">
        <v>12241000</v>
      </c>
    </row>
    <row r="13" spans="1:4">
      <c r="A13" s="3" t="s">
        <v>589</v>
      </c>
      <c r="C13" s="5" t="n">
        <v>-20000</v>
      </c>
    </row>
    <row r="14" spans="1:4">
      <c r="A14" s="3" t="s">
        <v>590</v>
      </c>
      <c r="C14" s="5" t="n">
        <v>487000</v>
      </c>
      <c r="D14" s="5" t="n">
        <v>423000</v>
      </c>
    </row>
    <row r="15" spans="1:4">
      <c r="A15" s="6" t="s">
        <v>591</v>
      </c>
    </row>
    <row r="16" spans="1:4">
      <c r="A16" s="5" t="n">
        <v>2014</v>
      </c>
      <c r="C16" s="5" t="n">
        <v>3409000</v>
      </c>
    </row>
    <row r="17" spans="1:4">
      <c r="A17" s="5" t="n">
        <v>2015</v>
      </c>
      <c r="C17" s="5" t="n">
        <v>2912000</v>
      </c>
    </row>
    <row r="18" spans="1:4">
      <c r="A18" s="5" t="n">
        <v>2016</v>
      </c>
      <c r="C18" s="5" t="n">
        <v>1148000</v>
      </c>
    </row>
    <row r="19" spans="1:4">
      <c r="A19" s="5" t="n">
        <v>2017</v>
      </c>
      <c r="C19" s="5" t="n">
        <v>922000</v>
      </c>
    </row>
    <row r="20" spans="1:4">
      <c r="A20" s="3" t="s">
        <v>592</v>
      </c>
      <c r="C20" s="5" t="n">
        <v>941000</v>
      </c>
    </row>
    <row r="21" spans="1:4">
      <c r="A21" s="3" t="s">
        <v>593</v>
      </c>
      <c r="C21" s="5" t="n">
        <v>0</v>
      </c>
    </row>
    <row r="22" spans="1:4">
      <c r="A22" s="3" t="s">
        <v>145</v>
      </c>
      <c r="C22" s="5" t="n">
        <v>2909000</v>
      </c>
    </row>
    <row r="23" spans="1:4">
      <c r="A23" s="6" t="s">
        <v>594</v>
      </c>
    </row>
    <row r="24" spans="1:4">
      <c r="A24" s="3" t="s">
        <v>594</v>
      </c>
      <c r="C24" s="5" t="n">
        <v>5800000</v>
      </c>
    </row>
    <row r="25" spans="1:4">
      <c r="A25" s="3" t="s">
        <v>595</v>
      </c>
      <c r="C25" s="5" t="n">
        <v>2100000</v>
      </c>
    </row>
    <row r="26" spans="1:4">
      <c r="A26" s="3" t="s">
        <v>596</v>
      </c>
      <c r="C26" s="5" t="n">
        <v>410</v>
      </c>
      <c r="D26" s="5" t="n">
        <v>497</v>
      </c>
    </row>
    <row r="27" spans="1:4">
      <c r="A27" s="3" t="s">
        <v>471</v>
      </c>
      <c r="C27" s="4" t="n">
        <v>820</v>
      </c>
      <c r="D27" s="4" t="n">
        <v>89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7</v>
      </c>
      <c r="B1" s="2" t="s">
        <v>1</v>
      </c>
    </row>
    <row r="2" spans="1:3">
      <c r="B2" s="2" t="s">
        <v>2</v>
      </c>
      <c r="C2" s="2" t="s">
        <v>31</v>
      </c>
    </row>
    <row r="3" spans="1:3">
      <c r="A3" s="6" t="s">
        <v>579</v>
      </c>
    </row>
    <row r="4" spans="1:3">
      <c r="A4" s="3" t="s">
        <v>598</v>
      </c>
      <c r="B4" s="4" t="n">
        <v>12000</v>
      </c>
    </row>
    <row r="5" spans="1:3">
      <c r="A5" s="3" t="s">
        <v>599</v>
      </c>
      <c r="B5" s="5" t="n">
        <v>274000</v>
      </c>
    </row>
    <row r="6" spans="1:3">
      <c r="A6" s="3" t="s">
        <v>600</v>
      </c>
      <c r="B6" s="5" t="n">
        <v>410000</v>
      </c>
    </row>
    <row r="7" spans="1:3">
      <c r="A7" s="3" t="s">
        <v>601</v>
      </c>
      <c r="B7" s="5" t="n">
        <v>124000</v>
      </c>
    </row>
    <row r="8" spans="1:3">
      <c r="A8" s="3" t="s">
        <v>602</v>
      </c>
      <c r="B8" s="5" t="n">
        <v>0</v>
      </c>
    </row>
    <row r="9" spans="1:3">
      <c r="A9" s="3" t="s">
        <v>582</v>
      </c>
      <c r="B9" s="5" t="n">
        <v>410</v>
      </c>
      <c r="C9" s="4" t="n">
        <v>396</v>
      </c>
    </row>
    <row r="10" spans="1:3">
      <c r="A10" s="3" t="s">
        <v>603</v>
      </c>
      <c r="B10" s="5" t="n">
        <v>600000</v>
      </c>
      <c r="C10" s="5" t="n">
        <v>400000</v>
      </c>
    </row>
    <row r="11" spans="1:3">
      <c r="A11" s="3" t="s">
        <v>604</v>
      </c>
      <c r="B11" s="5" t="n">
        <v>5800000</v>
      </c>
    </row>
    <row r="12" spans="1:3">
      <c r="A12" s="3" t="s">
        <v>596</v>
      </c>
      <c r="B12" s="5" t="n">
        <v>410</v>
      </c>
      <c r="C12" s="5" t="n">
        <v>497</v>
      </c>
    </row>
    <row r="13" spans="1:3">
      <c r="A13" s="3" t="s">
        <v>471</v>
      </c>
      <c r="B13" s="4" t="n">
        <v>820</v>
      </c>
      <c r="C13" s="4" t="n">
        <v>893</v>
      </c>
    </row>
    <row r="14" spans="1:3">
      <c r="A14" s="3" t="s">
        <v>17</v>
      </c>
      <c r="B14" s="3" t="s">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5</v>
      </c>
      <c r="B1" s="2" t="s">
        <v>311</v>
      </c>
      <c r="D1" s="2" t="s">
        <v>1</v>
      </c>
    </row>
    <row r="2" spans="1:5">
      <c r="B2" s="2" t="s">
        <v>396</v>
      </c>
      <c r="C2" s="2" t="s">
        <v>397</v>
      </c>
      <c r="D2" s="2" t="s">
        <v>2</v>
      </c>
      <c r="E2" s="2" t="s">
        <v>31</v>
      </c>
    </row>
    <row r="3" spans="1:5">
      <c r="A3" s="6" t="s">
        <v>606</v>
      </c>
    </row>
    <row r="4" spans="1:5">
      <c r="A4" s="3" t="s">
        <v>607</v>
      </c>
      <c r="B4" s="3" t="s">
        <v>368</v>
      </c>
    </row>
    <row r="5" spans="1:5">
      <c r="A5" s="3" t="s">
        <v>608</v>
      </c>
      <c r="E5" s="3" t="s">
        <v>320</v>
      </c>
    </row>
    <row r="6" spans="1:5">
      <c r="A6" s="3" t="s">
        <v>609</v>
      </c>
      <c r="D6" s="4" t="n">
        <v>1700</v>
      </c>
      <c r="E6" s="4" t="n">
        <v>10000</v>
      </c>
    </row>
    <row r="7" spans="1:5">
      <c r="A7" s="3" t="s">
        <v>17</v>
      </c>
      <c r="D7" s="3" t="s">
        <v>18</v>
      </c>
    </row>
    <row r="8" spans="1:5">
      <c r="A8" s="3" t="s">
        <v>35</v>
      </c>
      <c r="D8" s="4" t="n">
        <v>33163</v>
      </c>
      <c r="E8" s="5" t="n">
        <v>7976</v>
      </c>
    </row>
    <row r="9" spans="1:5">
      <c r="A9" s="3" t="s">
        <v>610</v>
      </c>
      <c r="D9" s="5" t="n">
        <v>335</v>
      </c>
      <c r="E9" s="5" t="n">
        <v>220</v>
      </c>
    </row>
    <row r="10" spans="1:5">
      <c r="A10" s="3" t="s">
        <v>137</v>
      </c>
      <c r="D10" s="5" t="n">
        <v>0</v>
      </c>
      <c r="E10" s="5" t="n">
        <v>4053</v>
      </c>
    </row>
    <row r="11" spans="1:5">
      <c r="A11" s="3" t="s">
        <v>71</v>
      </c>
      <c r="D11" s="5" t="n">
        <v>195712</v>
      </c>
      <c r="E11" s="5" t="n">
        <v>97452</v>
      </c>
    </row>
    <row r="12" spans="1:5">
      <c r="A12" s="3" t="s">
        <v>46</v>
      </c>
      <c r="D12" s="5" t="n">
        <v>-378</v>
      </c>
      <c r="E12" s="5" t="n">
        <v>-524</v>
      </c>
    </row>
    <row r="13" spans="1:5">
      <c r="A13" s="3" t="s">
        <v>611</v>
      </c>
      <c r="E13" s="5" t="n">
        <v>1700</v>
      </c>
    </row>
    <row r="14" spans="1:5">
      <c r="A14" s="3" t="s">
        <v>612</v>
      </c>
      <c r="D14" s="5" t="n">
        <v>27233</v>
      </c>
      <c r="E14" s="5" t="n">
        <v>32766</v>
      </c>
    </row>
    <row r="15" spans="1:5">
      <c r="A15" s="3" t="s">
        <v>613</v>
      </c>
      <c r="B15" s="3" t="s">
        <v>322</v>
      </c>
    </row>
    <row r="16" spans="1:5">
      <c r="A16" s="3" t="s">
        <v>614</v>
      </c>
      <c r="B16" s="4" t="n">
        <v>1500</v>
      </c>
    </row>
    <row r="17" spans="1:5">
      <c r="A17" s="3" t="s">
        <v>615</v>
      </c>
    </row>
    <row r="18" spans="1:5">
      <c r="A18" s="6" t="s">
        <v>606</v>
      </c>
    </row>
    <row r="19" spans="1:5">
      <c r="A19" s="3" t="s">
        <v>610</v>
      </c>
      <c r="D19" s="5" t="n">
        <v>0</v>
      </c>
      <c r="E19" s="5" t="n">
        <v>97</v>
      </c>
    </row>
    <row r="20" spans="1:5">
      <c r="A20" s="3" t="s">
        <v>616</v>
      </c>
    </row>
    <row r="21" spans="1:5">
      <c r="A21" s="6" t="s">
        <v>606</v>
      </c>
    </row>
    <row r="22" spans="1:5">
      <c r="A22" s="3" t="s">
        <v>610</v>
      </c>
      <c r="D22" s="5" t="n">
        <v>165</v>
      </c>
      <c r="E22" s="5" t="n">
        <v>62</v>
      </c>
    </row>
    <row r="23" spans="1:5">
      <c r="A23" s="3" t="s">
        <v>617</v>
      </c>
    </row>
    <row r="24" spans="1:5">
      <c r="A24" s="6" t="s">
        <v>606</v>
      </c>
    </row>
    <row r="25" spans="1:5">
      <c r="A25" s="3" t="s">
        <v>610</v>
      </c>
      <c r="D25" s="5" t="n">
        <v>170</v>
      </c>
      <c r="E25" s="5" t="n">
        <v>61</v>
      </c>
    </row>
    <row r="26" spans="1:5">
      <c r="A26" s="3" t="s">
        <v>618</v>
      </c>
    </row>
    <row r="27" spans="1:5">
      <c r="A27" s="6" t="s">
        <v>606</v>
      </c>
    </row>
    <row r="28" spans="1:5">
      <c r="A28" s="3" t="s">
        <v>137</v>
      </c>
      <c r="D28" s="5" t="n">
        <v>11176</v>
      </c>
      <c r="E28" s="5" t="n">
        <v>11894</v>
      </c>
    </row>
    <row r="29" spans="1:5">
      <c r="A29" s="3" t="s">
        <v>619</v>
      </c>
    </row>
    <row r="30" spans="1:5">
      <c r="A30" s="6" t="s">
        <v>606</v>
      </c>
    </row>
    <row r="31" spans="1:5">
      <c r="A31" s="3" t="s">
        <v>137</v>
      </c>
      <c r="D31" s="4" t="n">
        <v>16057</v>
      </c>
      <c r="E31" s="5" t="n">
        <v>20872</v>
      </c>
    </row>
    <row r="32" spans="1:5">
      <c r="A32" s="3" t="s">
        <v>620</v>
      </c>
    </row>
    <row r="33" spans="1:5">
      <c r="A33" s="6" t="s">
        <v>606</v>
      </c>
    </row>
    <row r="34" spans="1:5">
      <c r="A34" s="3" t="s">
        <v>163</v>
      </c>
      <c r="B34" s="4" t="n">
        <v>1400</v>
      </c>
      <c r="C34" s="4" t="n">
        <v>1000</v>
      </c>
      <c r="E34" s="4" t="n">
        <v>24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1</v>
      </c>
      <c r="B1" s="2" t="s">
        <v>622</v>
      </c>
    </row>
    <row r="2" spans="1:2">
      <c r="A2" s="3" t="s">
        <v>96</v>
      </c>
    </row>
    <row r="3" spans="1:2">
      <c r="A3" s="6" t="s">
        <v>623</v>
      </c>
    </row>
    <row r="4" spans="1:2">
      <c r="A4" s="3" t="s">
        <v>376</v>
      </c>
      <c r="B4" s="3" t="s">
        <v>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27"/>
    <col customWidth="1" max="6" min="6" width="20"/>
    <col customWidth="1" max="7" min="7" width="27"/>
    <col customWidth="1" max="8" min="8" width="27"/>
    <col customWidth="1" max="9" min="9" width="14"/>
    <col customWidth="1" max="10" min="10" width="37"/>
    <col customWidth="1" max="11" min="11" width="27"/>
    <col customWidth="1" max="12" min="12" width="21"/>
    <col customWidth="1" max="13" min="13" width="21"/>
    <col customWidth="1" max="14" min="14" width="21"/>
    <col customWidth="1" max="15" min="15" width="20"/>
    <col customWidth="1" max="16" min="16" width="20"/>
    <col customWidth="1" max="17" min="17" width="24"/>
  </cols>
  <sheetData>
    <row r="1" spans="1:17">
      <c r="A1" s="1" t="s">
        <v>624</v>
      </c>
      <c r="B1" s="2" t="s">
        <v>379</v>
      </c>
      <c r="C1" s="2" t="s">
        <v>622</v>
      </c>
      <c r="D1" s="2" t="s">
        <v>625</v>
      </c>
      <c r="E1" s="2" t="s">
        <v>626</v>
      </c>
      <c r="F1" s="2" t="s">
        <v>627</v>
      </c>
      <c r="G1" s="2" t="s">
        <v>628</v>
      </c>
      <c r="H1" s="2" t="s">
        <v>629</v>
      </c>
      <c r="I1" s="2" t="s">
        <v>395</v>
      </c>
      <c r="J1" s="2" t="s">
        <v>625</v>
      </c>
      <c r="K1" s="2" t="s">
        <v>626</v>
      </c>
      <c r="L1" s="2" t="s">
        <v>630</v>
      </c>
      <c r="M1" s="2" t="s">
        <v>631</v>
      </c>
      <c r="N1" s="2" t="s">
        <v>632</v>
      </c>
      <c r="O1" s="2" t="s">
        <v>633</v>
      </c>
      <c r="P1" s="2" t="s">
        <v>634</v>
      </c>
      <c r="Q1" s="2" t="s">
        <v>635</v>
      </c>
    </row>
    <row r="2" spans="1:17">
      <c r="A2" s="6" t="s">
        <v>636</v>
      </c>
    </row>
    <row r="3" spans="1:17">
      <c r="A3" s="3" t="s">
        <v>637</v>
      </c>
      <c r="J3" s="4" t="n">
        <v>71902000</v>
      </c>
      <c r="K3" s="4" t="n">
        <v>106947000</v>
      </c>
    </row>
    <row r="4" spans="1:17">
      <c r="A4" s="3" t="s">
        <v>17</v>
      </c>
      <c r="J4" s="3" t="s">
        <v>18</v>
      </c>
    </row>
    <row r="5" spans="1:17">
      <c r="A5" s="3" t="s">
        <v>638</v>
      </c>
      <c r="G5" s="5" t="n">
        <v>359459000</v>
      </c>
      <c r="H5" s="5" t="n">
        <v>8029729000</v>
      </c>
    </row>
    <row r="6" spans="1:17">
      <c r="A6" s="3" t="s">
        <v>639</v>
      </c>
      <c r="G6" s="4" t="n">
        <v>500000</v>
      </c>
      <c r="H6" s="4" t="n">
        <v>11900000</v>
      </c>
    </row>
    <row r="7" spans="1:17">
      <c r="A7" s="3" t="s">
        <v>369</v>
      </c>
      <c r="E7" s="5" t="n">
        <v>11486486000000</v>
      </c>
    </row>
    <row r="8" spans="1:17">
      <c r="A8" s="3" t="s">
        <v>640</v>
      </c>
      <c r="J8" s="5" t="n">
        <v>1</v>
      </c>
    </row>
    <row r="9" spans="1:17">
      <c r="A9" s="3" t="s">
        <v>641</v>
      </c>
      <c r="D9" s="3" t="s">
        <v>322</v>
      </c>
      <c r="J9" s="3" t="s">
        <v>322</v>
      </c>
    </row>
    <row r="10" spans="1:17">
      <c r="A10" s="3" t="s">
        <v>28</v>
      </c>
    </row>
    <row r="11" spans="1:17">
      <c r="A11" s="6" t="s">
        <v>636</v>
      </c>
    </row>
    <row r="12" spans="1:17">
      <c r="A12" s="3" t="s">
        <v>642</v>
      </c>
      <c r="D12" s="5" t="n">
        <v>12213713</v>
      </c>
      <c r="E12" s="5" t="n">
        <v>12213713</v>
      </c>
      <c r="J12" s="5" t="n">
        <v>12213713</v>
      </c>
      <c r="K12" s="5" t="n">
        <v>12213713</v>
      </c>
      <c r="O12" s="5" t="n">
        <v>12213713</v>
      </c>
    </row>
    <row r="13" spans="1:17">
      <c r="A13" s="3" t="s">
        <v>643</v>
      </c>
      <c r="E13" s="5" t="n">
        <v>0</v>
      </c>
      <c r="K13" s="5" t="n">
        <v>0</v>
      </c>
    </row>
    <row r="14" spans="1:17">
      <c r="A14" s="3" t="s">
        <v>644</v>
      </c>
      <c r="J14" s="5" t="n">
        <v>0</v>
      </c>
      <c r="K14" s="5" t="n">
        <v>0</v>
      </c>
    </row>
    <row r="15" spans="1:17">
      <c r="A15" s="3" t="s">
        <v>645</v>
      </c>
      <c r="J15" s="5" t="n">
        <v>0</v>
      </c>
      <c r="K15" s="5" t="n">
        <v>0</v>
      </c>
    </row>
    <row r="16" spans="1:17">
      <c r="A16" s="3" t="s">
        <v>96</v>
      </c>
    </row>
    <row r="17" spans="1:17">
      <c r="A17" s="6" t="s">
        <v>636</v>
      </c>
    </row>
    <row r="18" spans="1:17">
      <c r="A18" s="3" t="s">
        <v>646</v>
      </c>
      <c r="D18" s="4" t="n">
        <v>6549000</v>
      </c>
      <c r="E18" s="4" t="n">
        <v>6109000</v>
      </c>
      <c r="J18" s="4" t="n">
        <v>6549000</v>
      </c>
      <c r="K18" s="4" t="n">
        <v>6109000</v>
      </c>
      <c r="L18" s="4" t="n">
        <v>6436000</v>
      </c>
      <c r="M18" s="4" t="n">
        <v>6325000</v>
      </c>
    </row>
    <row r="19" spans="1:17">
      <c r="A19" s="3" t="s">
        <v>643</v>
      </c>
      <c r="E19" s="5" t="n">
        <v>0</v>
      </c>
      <c r="K19" s="5" t="n">
        <v>0</v>
      </c>
    </row>
    <row r="20" spans="1:17">
      <c r="A20" s="3" t="s">
        <v>638</v>
      </c>
      <c r="F20" s="5" t="n">
        <v>234419000</v>
      </c>
      <c r="G20" s="5" t="n">
        <v>171209000</v>
      </c>
    </row>
    <row r="21" spans="1:17">
      <c r="A21" s="3" t="s">
        <v>376</v>
      </c>
      <c r="C21" s="3" t="s">
        <v>377</v>
      </c>
    </row>
    <row r="22" spans="1:17">
      <c r="A22" s="3" t="s">
        <v>647</v>
      </c>
      <c r="B22" s="3" t="s">
        <v>377</v>
      </c>
      <c r="I22" s="3" t="s">
        <v>377</v>
      </c>
      <c r="J22" s="3" t="s">
        <v>377</v>
      </c>
      <c r="K22" s="3" t="s">
        <v>377</v>
      </c>
    </row>
    <row r="23" spans="1:17">
      <c r="A23" s="3" t="s">
        <v>405</v>
      </c>
      <c r="D23" s="5" t="n">
        <v>1615573</v>
      </c>
      <c r="E23" s="5" t="n">
        <v>1588198</v>
      </c>
      <c r="J23" s="5" t="n">
        <v>1615573</v>
      </c>
      <c r="K23" s="5" t="n">
        <v>1588198</v>
      </c>
      <c r="O23" s="5" t="n">
        <v>1154965</v>
      </c>
    </row>
    <row r="24" spans="1:17">
      <c r="A24" s="3" t="s">
        <v>644</v>
      </c>
      <c r="J24" s="5" t="n">
        <v>0</v>
      </c>
      <c r="K24" s="5" t="n">
        <v>0</v>
      </c>
    </row>
    <row r="25" spans="1:17">
      <c r="A25" s="3" t="s">
        <v>645</v>
      </c>
      <c r="J25" s="5" t="n">
        <v>27375</v>
      </c>
      <c r="K25" s="5" t="n">
        <v>433233</v>
      </c>
    </row>
    <row r="26" spans="1:17">
      <c r="A26" s="3" t="s">
        <v>57</v>
      </c>
    </row>
    <row r="27" spans="1:17">
      <c r="A27" s="6" t="s">
        <v>636</v>
      </c>
    </row>
    <row r="28" spans="1:17">
      <c r="A28" s="3" t="s">
        <v>643</v>
      </c>
      <c r="E28" s="5" t="n">
        <v>0</v>
      </c>
      <c r="K28" s="5" t="n">
        <v>0</v>
      </c>
    </row>
    <row r="29" spans="1:17">
      <c r="A29" s="3" t="s">
        <v>648</v>
      </c>
      <c r="D29" s="5" t="n">
        <v>22122113</v>
      </c>
      <c r="E29" s="5" t="n">
        <v>22010016</v>
      </c>
      <c r="J29" s="5" t="n">
        <v>22122113</v>
      </c>
      <c r="K29" s="5" t="n">
        <v>22010016</v>
      </c>
      <c r="O29" s="5" t="n">
        <v>21804219</v>
      </c>
    </row>
    <row r="30" spans="1:17">
      <c r="A30" s="3" t="s">
        <v>644</v>
      </c>
      <c r="J30" s="5" t="n">
        <v>112097</v>
      </c>
    </row>
    <row r="31" spans="1:17">
      <c r="A31" s="3" t="s">
        <v>645</v>
      </c>
      <c r="J31" s="5" t="n">
        <v>0</v>
      </c>
      <c r="K31" s="5" t="n">
        <v>0</v>
      </c>
    </row>
    <row r="32" spans="1:17">
      <c r="A32" s="3" t="s">
        <v>29</v>
      </c>
    </row>
    <row r="33" spans="1:17">
      <c r="A33" s="6" t="s">
        <v>636</v>
      </c>
    </row>
    <row r="34" spans="1:17">
      <c r="A34" s="3" t="s">
        <v>646</v>
      </c>
      <c r="D34" s="4" t="n">
        <v>320890000</v>
      </c>
      <c r="E34" s="4" t="n">
        <v>299375000</v>
      </c>
      <c r="J34" s="4" t="n">
        <v>320890000</v>
      </c>
      <c r="K34" s="4" t="n">
        <v>299375000</v>
      </c>
      <c r="L34" s="4" t="n">
        <v>315370000</v>
      </c>
      <c r="M34" s="4" t="n">
        <v>309946000</v>
      </c>
      <c r="N34" s="4" t="n">
        <v>304615</v>
      </c>
    </row>
    <row r="35" spans="1:17">
      <c r="A35" s="3" t="s">
        <v>642</v>
      </c>
      <c r="D35" s="5" t="n">
        <v>18335181</v>
      </c>
      <c r="E35" s="5" t="n">
        <v>17105875</v>
      </c>
      <c r="J35" s="5" t="n">
        <v>18335181</v>
      </c>
      <c r="K35" s="5" t="n">
        <v>17105875</v>
      </c>
      <c r="O35" s="5" t="n">
        <v>15958990</v>
      </c>
    </row>
    <row r="36" spans="1:17">
      <c r="A36" s="3" t="s">
        <v>643</v>
      </c>
      <c r="E36" s="5" t="n">
        <v>0</v>
      </c>
      <c r="K36" s="5" t="n">
        <v>0</v>
      </c>
    </row>
    <row r="37" spans="1:17">
      <c r="A37" s="3" t="s">
        <v>644</v>
      </c>
      <c r="J37" s="5" t="n">
        <v>0</v>
      </c>
      <c r="K37" s="5" t="n">
        <v>0</v>
      </c>
    </row>
    <row r="38" spans="1:17">
      <c r="A38" s="3" t="s">
        <v>645</v>
      </c>
      <c r="J38" s="5" t="n">
        <v>1229306</v>
      </c>
      <c r="K38" s="5" t="n">
        <v>1146885</v>
      </c>
    </row>
    <row r="39" spans="1:17">
      <c r="A39" s="3" t="s">
        <v>649</v>
      </c>
    </row>
    <row r="40" spans="1:17">
      <c r="A40" s="6" t="s">
        <v>636</v>
      </c>
    </row>
    <row r="41" spans="1:17">
      <c r="A41" s="3" t="s">
        <v>648</v>
      </c>
      <c r="D41" s="5" t="n">
        <v>26492074</v>
      </c>
      <c r="E41" s="5" t="n">
        <v>26492074</v>
      </c>
      <c r="J41" s="5" t="n">
        <v>26492074</v>
      </c>
      <c r="K41" s="5" t="n">
        <v>26492074</v>
      </c>
      <c r="O41" s="5" t="n">
        <v>6616400</v>
      </c>
    </row>
    <row r="42" spans="1:17">
      <c r="A42" s="3" t="s">
        <v>644</v>
      </c>
      <c r="J42" s="5" t="n">
        <v>0</v>
      </c>
      <c r="K42" s="5" t="n">
        <v>0</v>
      </c>
    </row>
    <row r="43" spans="1:17">
      <c r="A43" s="3" t="s">
        <v>645</v>
      </c>
      <c r="J43" s="5" t="n">
        <v>0</v>
      </c>
      <c r="K43" s="5" t="n">
        <v>0</v>
      </c>
    </row>
    <row r="44" spans="1:17">
      <c r="A44" s="3" t="s">
        <v>26</v>
      </c>
    </row>
    <row r="45" spans="1:17">
      <c r="A45" s="6" t="s">
        <v>636</v>
      </c>
    </row>
    <row r="46" spans="1:17">
      <c r="A46" s="3" t="s">
        <v>647</v>
      </c>
      <c r="B46" s="3" t="s">
        <v>650</v>
      </c>
    </row>
    <row r="47" spans="1:17">
      <c r="A47" s="3" t="s">
        <v>651</v>
      </c>
    </row>
    <row r="48" spans="1:17">
      <c r="A48" s="6" t="s">
        <v>636</v>
      </c>
    </row>
    <row r="49" spans="1:17">
      <c r="A49" s="3" t="s">
        <v>638</v>
      </c>
      <c r="K49" s="5" t="n">
        <v>19875674</v>
      </c>
    </row>
    <row r="50" spans="1:17">
      <c r="A50" s="3" t="s">
        <v>65</v>
      </c>
    </row>
    <row r="51" spans="1:17">
      <c r="A51" s="6" t="s">
        <v>636</v>
      </c>
    </row>
    <row r="52" spans="1:17">
      <c r="A52" s="3" t="s">
        <v>66</v>
      </c>
      <c r="O52" s="5" t="n">
        <v>18335181</v>
      </c>
      <c r="P52" s="3" t="s">
        <v>67</v>
      </c>
    </row>
    <row r="53" spans="1:17">
      <c r="A53" s="3" t="s">
        <v>29</v>
      </c>
    </row>
    <row r="54" spans="1:17">
      <c r="A54" s="6" t="s">
        <v>636</v>
      </c>
    </row>
    <row r="55" spans="1:17">
      <c r="A55" s="3" t="s">
        <v>652</v>
      </c>
      <c r="D55" s="7" t="n">
        <v>0.44</v>
      </c>
      <c r="J55" s="7" t="n">
        <v>0.44</v>
      </c>
    </row>
    <row r="56" spans="1:17">
      <c r="A56" s="3" t="s">
        <v>653</v>
      </c>
      <c r="Q56" s="7" t="n">
        <v>18.61</v>
      </c>
    </row>
    <row r="57" spans="1:17">
      <c r="A57" s="3" t="s">
        <v>654</v>
      </c>
      <c r="D57" s="10" t="n">
        <v>0.3257</v>
      </c>
      <c r="J57" s="10" t="n">
        <v>0.3257</v>
      </c>
    </row>
    <row r="58" spans="1:17">
      <c r="A58" s="3" t="s">
        <v>390</v>
      </c>
    </row>
    <row r="59" spans="1:17">
      <c r="A59" s="6" t="s">
        <v>636</v>
      </c>
    </row>
    <row r="60" spans="1:17">
      <c r="A60" s="3" t="s">
        <v>420</v>
      </c>
      <c r="B60" s="5" t="n">
        <v>18335181</v>
      </c>
    </row>
    <row r="61" spans="1:17">
      <c r="A61" s="3" t="s">
        <v>655</v>
      </c>
    </row>
    <row r="62" spans="1:17">
      <c r="A62" s="6" t="s">
        <v>636</v>
      </c>
    </row>
    <row r="63" spans="1:17">
      <c r="A63" s="3" t="s">
        <v>656</v>
      </c>
      <c r="J63" s="3" t="s">
        <v>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1</v>
      </c>
      <c r="D2" s="2" t="s">
        <v>658</v>
      </c>
    </row>
    <row r="3" spans="1:4">
      <c r="A3" s="6" t="s">
        <v>659</v>
      </c>
    </row>
    <row r="4" spans="1:4">
      <c r="A4" s="3" t="s">
        <v>660</v>
      </c>
      <c r="B4" s="7" t="n">
        <v>2.63</v>
      </c>
      <c r="C4" s="7" t="n">
        <v>1.57</v>
      </c>
    </row>
    <row r="5" spans="1:4">
      <c r="A5" s="3" t="s">
        <v>661</v>
      </c>
      <c r="B5" s="7" t="n">
        <v>2.68</v>
      </c>
      <c r="C5" s="7" t="n">
        <v>1.52</v>
      </c>
    </row>
    <row r="6" spans="1:4">
      <c r="A6" s="3" t="s">
        <v>17</v>
      </c>
      <c r="B6" s="3" t="s">
        <v>18</v>
      </c>
    </row>
    <row r="7" spans="1:4">
      <c r="A7" s="6" t="s">
        <v>662</v>
      </c>
    </row>
    <row r="8" spans="1:4">
      <c r="A8" s="3" t="s">
        <v>663</v>
      </c>
      <c r="C8" s="5" t="n">
        <v>47500</v>
      </c>
    </row>
    <row r="9" spans="1:4">
      <c r="A9" s="3" t="s">
        <v>664</v>
      </c>
      <c r="C9" s="7" t="n">
        <v>3.56</v>
      </c>
    </row>
    <row r="10" spans="1:4">
      <c r="A10" s="3" t="s">
        <v>665</v>
      </c>
      <c r="B10" s="5" t="n">
        <v>-109336</v>
      </c>
      <c r="C10" s="5" t="n">
        <v>-73493</v>
      </c>
    </row>
    <row r="11" spans="1:4">
      <c r="A11" s="6" t="s">
        <v>666</v>
      </c>
    </row>
    <row r="12" spans="1:4">
      <c r="A12" s="3" t="s">
        <v>667</v>
      </c>
      <c r="B12" s="7" t="n">
        <v>13.47</v>
      </c>
      <c r="C12" s="7" t="n">
        <v>15.35</v>
      </c>
    </row>
    <row r="13" spans="1:4">
      <c r="A13" s="3" t="s">
        <v>668</v>
      </c>
      <c r="B13" s="7" t="n">
        <v>14.27</v>
      </c>
      <c r="C13" s="7" t="n">
        <v>16.42</v>
      </c>
    </row>
    <row r="14" spans="1:4">
      <c r="A14" s="3" t="s">
        <v>669</v>
      </c>
      <c r="B14" s="4" t="n">
        <v>1375000</v>
      </c>
      <c r="C14" s="4" t="n">
        <v>3523000</v>
      </c>
    </row>
    <row r="15" spans="1:4">
      <c r="A15" s="3" t="s">
        <v>670</v>
      </c>
      <c r="B15" s="5" t="n">
        <v>10</v>
      </c>
    </row>
    <row r="16" spans="1:4">
      <c r="A16" s="3" t="s">
        <v>671</v>
      </c>
      <c r="B16" s="5" t="n">
        <v>-48752</v>
      </c>
      <c r="C16" s="5" t="n">
        <v>-87849</v>
      </c>
    </row>
    <row r="17" spans="1:4">
      <c r="A17" s="3" t="s">
        <v>672</v>
      </c>
      <c r="B17" s="5" t="n">
        <v>-112097</v>
      </c>
      <c r="C17" s="5" t="n">
        <v>-205797</v>
      </c>
    </row>
    <row r="18" spans="1:4">
      <c r="A18" s="3" t="s">
        <v>673</v>
      </c>
      <c r="B18" s="7" t="n">
        <v>13.93</v>
      </c>
      <c r="C18" s="7" t="n">
        <v>15.92</v>
      </c>
    </row>
    <row r="19" spans="1:4">
      <c r="A19" s="3" t="s">
        <v>674</v>
      </c>
    </row>
    <row r="20" spans="1:4">
      <c r="A20" s="6" t="s">
        <v>662</v>
      </c>
    </row>
    <row r="21" spans="1:4">
      <c r="A21" s="3" t="s">
        <v>675</v>
      </c>
      <c r="C21" s="5" t="n">
        <v>687920</v>
      </c>
    </row>
    <row r="22" spans="1:4">
      <c r="A22" s="6" t="s">
        <v>666</v>
      </c>
    </row>
    <row r="23" spans="1:4">
      <c r="A23" s="3" t="s">
        <v>676</v>
      </c>
      <c r="C23" s="7" t="n">
        <v>15.56</v>
      </c>
    </row>
    <row r="24" spans="1:4">
      <c r="A24" s="3" t="s">
        <v>677</v>
      </c>
      <c r="C24" s="4" t="n">
        <v>200000</v>
      </c>
    </row>
    <row r="25" spans="1:4">
      <c r="A25" s="3" t="s">
        <v>678</v>
      </c>
      <c r="B25" s="4" t="n">
        <v>300000</v>
      </c>
      <c r="C25" s="4" t="n">
        <v>3100000</v>
      </c>
    </row>
    <row r="26" spans="1:4">
      <c r="A26" s="3" t="s">
        <v>679</v>
      </c>
      <c r="B26" s="5" t="n">
        <v>5330004</v>
      </c>
      <c r="C26" s="5" t="n">
        <v>5171916</v>
      </c>
    </row>
    <row r="27" spans="1:4">
      <c r="A27" s="3" t="s">
        <v>680</v>
      </c>
    </row>
    <row r="28" spans="1:4">
      <c r="A28" s="6" t="s">
        <v>662</v>
      </c>
    </row>
    <row r="29" spans="1:4">
      <c r="A29" s="3" t="s">
        <v>675</v>
      </c>
      <c r="B29" s="5" t="n">
        <v>368281</v>
      </c>
    </row>
    <row r="30" spans="1:4">
      <c r="A30" s="3" t="s">
        <v>681</v>
      </c>
      <c r="B30" s="5" t="n">
        <v>98096</v>
      </c>
      <c r="C30" s="5" t="n">
        <v>368281</v>
      </c>
    </row>
    <row r="31" spans="1:4">
      <c r="A31" s="6" t="s">
        <v>666</v>
      </c>
    </row>
    <row r="32" spans="1:4">
      <c r="A32" s="3" t="s">
        <v>676</v>
      </c>
      <c r="B32" s="7" t="n">
        <v>14.91</v>
      </c>
    </row>
    <row r="33" spans="1:4">
      <c r="A33" s="3" t="s">
        <v>682</v>
      </c>
      <c r="B33" s="7" t="n">
        <v>10.95</v>
      </c>
      <c r="C33" s="7" t="n">
        <v>14.91</v>
      </c>
    </row>
    <row r="34" spans="1:4">
      <c r="A34" s="3" t="s">
        <v>683</v>
      </c>
      <c r="B34" s="5" t="n">
        <v>4500000</v>
      </c>
    </row>
    <row r="35" spans="1:4">
      <c r="A35" s="3" t="s">
        <v>684</v>
      </c>
    </row>
    <row r="36" spans="1:4">
      <c r="A36" s="6" t="s">
        <v>666</v>
      </c>
    </row>
    <row r="37" spans="1:4">
      <c r="A37" s="3" t="s">
        <v>685</v>
      </c>
      <c r="B37" s="3" t="s">
        <v>322</v>
      </c>
    </row>
    <row r="38" spans="1:4">
      <c r="A38" s="3" t="s">
        <v>686</v>
      </c>
      <c r="B38" s="3" t="s">
        <v>687</v>
      </c>
    </row>
    <row r="39" spans="1:4">
      <c r="A39" s="3" t="s">
        <v>688</v>
      </c>
      <c r="B39" s="4" t="n">
        <v>16200</v>
      </c>
    </row>
    <row r="40" spans="1:4">
      <c r="A40" s="3" t="s">
        <v>689</v>
      </c>
      <c r="B40" s="4" t="n">
        <v>731000</v>
      </c>
      <c r="C40" s="4" t="n">
        <v>1252000</v>
      </c>
    </row>
    <row r="41" spans="1:4">
      <c r="A41" s="3" t="s">
        <v>29</v>
      </c>
    </row>
    <row r="42" spans="1:4">
      <c r="A42" s="6" t="s">
        <v>659</v>
      </c>
    </row>
    <row r="43" spans="1:4">
      <c r="A43" s="3" t="s">
        <v>690</v>
      </c>
      <c r="D43" s="7" t="n">
        <v>18.61</v>
      </c>
    </row>
    <row r="44" spans="1:4">
      <c r="A44" s="3" t="s">
        <v>691</v>
      </c>
    </row>
    <row r="45" spans="1:4">
      <c r="A45" s="6" t="s">
        <v>666</v>
      </c>
    </row>
    <row r="46" spans="1:4">
      <c r="A46" s="3" t="s">
        <v>692</v>
      </c>
      <c r="B46" s="3" t="s">
        <v>4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693</v>
      </c>
      <c r="B1" s="2" t="s">
        <v>311</v>
      </c>
      <c r="C1" s="2" t="s">
        <v>1</v>
      </c>
    </row>
    <row r="2" spans="1:4">
      <c r="B2" s="2" t="s">
        <v>393</v>
      </c>
      <c r="C2" s="2" t="s">
        <v>2</v>
      </c>
      <c r="D2" s="2" t="s">
        <v>31</v>
      </c>
    </row>
    <row r="3" spans="1:4">
      <c r="A3" s="6" t="s">
        <v>206</v>
      </c>
    </row>
    <row r="4" spans="1:4">
      <c r="A4" s="3" t="s">
        <v>694</v>
      </c>
      <c r="B4" s="4" t="n">
        <v>1100</v>
      </c>
    </row>
    <row r="5" spans="1:4">
      <c r="A5" s="3" t="s">
        <v>695</v>
      </c>
      <c r="C5" s="4" t="n">
        <v>379423</v>
      </c>
      <c r="D5" s="4" t="n">
        <v>271302</v>
      </c>
    </row>
    <row r="6" spans="1:4">
      <c r="A6" s="3" t="s">
        <v>696</v>
      </c>
      <c r="C6" s="5" t="n">
        <v>179247</v>
      </c>
      <c r="D6" s="5" t="n">
        <v>158968</v>
      </c>
    </row>
    <row r="7" spans="1:4">
      <c r="A7" s="3" t="s">
        <v>697</v>
      </c>
      <c r="C7" s="5" t="n">
        <v>103669</v>
      </c>
      <c r="D7" s="5" t="n">
        <v>113482</v>
      </c>
    </row>
    <row r="8" spans="1:4">
      <c r="A8" s="3" t="s">
        <v>698</v>
      </c>
      <c r="C8" s="5" t="n">
        <v>3610</v>
      </c>
      <c r="D8" s="5" t="n">
        <v>4971</v>
      </c>
    </row>
    <row r="9" spans="1:4">
      <c r="A9" s="3" t="s">
        <v>72</v>
      </c>
      <c r="C9" s="4" t="n">
        <v>665949</v>
      </c>
      <c r="D9" s="4" t="n">
        <v>5487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1"/>
    <col customWidth="1" max="5" min="5" width="14"/>
  </cols>
  <sheetData>
    <row r="1" spans="1:5">
      <c r="A1" s="1" t="s">
        <v>699</v>
      </c>
      <c r="B1" s="2" t="s">
        <v>311</v>
      </c>
      <c r="C1" s="2" t="s">
        <v>1</v>
      </c>
    </row>
    <row r="2" spans="1:5">
      <c r="B2" s="2" t="s">
        <v>314</v>
      </c>
      <c r="C2" s="2" t="s">
        <v>700</v>
      </c>
      <c r="D2" s="2" t="s">
        <v>314</v>
      </c>
      <c r="E2" s="2" t="s">
        <v>415</v>
      </c>
    </row>
    <row r="3" spans="1:5">
      <c r="A3" s="6" t="s">
        <v>701</v>
      </c>
    </row>
    <row r="4" spans="1:5">
      <c r="A4" s="3" t="s">
        <v>702</v>
      </c>
      <c r="B4" s="4" t="n">
        <v>124096</v>
      </c>
      <c r="C4" s="4" t="n">
        <v>111747</v>
      </c>
      <c r="D4" s="4" t="n">
        <v>124096</v>
      </c>
    </row>
    <row r="5" spans="1:5">
      <c r="A5" s="3" t="s">
        <v>82</v>
      </c>
      <c r="C5" s="5" t="n">
        <v>-13060</v>
      </c>
      <c r="D5" s="5" t="n">
        <v>-21123</v>
      </c>
    </row>
    <row r="6" spans="1:5">
      <c r="A6" s="3" t="s">
        <v>72</v>
      </c>
      <c r="C6" s="4" t="n">
        <v>665949</v>
      </c>
      <c r="D6" s="5" t="n">
        <v>548723</v>
      </c>
    </row>
    <row r="7" spans="1:5">
      <c r="A7" s="3" t="s">
        <v>383</v>
      </c>
      <c r="C7" s="5" t="n">
        <v>3</v>
      </c>
    </row>
    <row r="8" spans="1:5">
      <c r="A8" s="3" t="s">
        <v>39</v>
      </c>
      <c r="B8" s="5" t="n">
        <v>971286</v>
      </c>
      <c r="C8" s="4" t="n">
        <v>914547</v>
      </c>
      <c r="D8" s="5" t="n">
        <v>971286</v>
      </c>
    </row>
    <row r="9" spans="1:5">
      <c r="A9" s="3" t="s">
        <v>703</v>
      </c>
      <c r="B9" s="5" t="n">
        <v>1186076</v>
      </c>
      <c r="C9" s="5" t="n">
        <v>1104203</v>
      </c>
      <c r="D9" s="5" t="n">
        <v>1186076</v>
      </c>
    </row>
    <row r="10" spans="1:5">
      <c r="A10" s="3" t="s">
        <v>704</v>
      </c>
      <c r="B10" s="5" t="n">
        <v>622447</v>
      </c>
      <c r="C10" s="5" t="n">
        <v>604637</v>
      </c>
      <c r="D10" s="5" t="n">
        <v>622447</v>
      </c>
    </row>
    <row r="11" spans="1:5">
      <c r="A11" s="3" t="s">
        <v>705</v>
      </c>
      <c r="B11" s="5" t="n">
        <v>1186076</v>
      </c>
      <c r="C11" s="5" t="n">
        <v>1104203</v>
      </c>
      <c r="D11" s="5" t="n">
        <v>1186076</v>
      </c>
    </row>
    <row r="12" spans="1:5">
      <c r="A12" s="3" t="s">
        <v>706</v>
      </c>
      <c r="C12" s="5" t="n">
        <v>-67592</v>
      </c>
      <c r="D12" s="5" t="n">
        <v>-94948</v>
      </c>
    </row>
    <row r="13" spans="1:5">
      <c r="A13" s="3" t="s">
        <v>707</v>
      </c>
      <c r="B13" s="5" t="n">
        <v>88190</v>
      </c>
      <c r="C13" s="5" t="n">
        <v>75390</v>
      </c>
      <c r="D13" s="5" t="n">
        <v>88190</v>
      </c>
    </row>
    <row r="14" spans="1:5">
      <c r="A14" s="3" t="s">
        <v>708</v>
      </c>
      <c r="B14" s="5" t="n">
        <v>13300</v>
      </c>
    </row>
    <row r="15" spans="1:5">
      <c r="A15" s="3" t="s">
        <v>709</v>
      </c>
    </row>
    <row r="16" spans="1:5">
      <c r="A16" s="6" t="s">
        <v>701</v>
      </c>
    </row>
    <row r="17" spans="1:5">
      <c r="A17" s="3" t="s">
        <v>39</v>
      </c>
      <c r="B17" s="5" t="n">
        <v>203810</v>
      </c>
      <c r="C17" s="5" t="n">
        <v>185399</v>
      </c>
      <c r="D17" s="5" t="n">
        <v>203810</v>
      </c>
    </row>
    <row r="18" spans="1:5">
      <c r="A18" s="3" t="s">
        <v>703</v>
      </c>
      <c r="B18" s="5" t="n">
        <v>206327</v>
      </c>
      <c r="C18" s="5" t="n">
        <v>187549</v>
      </c>
      <c r="D18" s="5" t="n">
        <v>206327</v>
      </c>
    </row>
    <row r="19" spans="1:5">
      <c r="A19" s="3" t="s">
        <v>704</v>
      </c>
      <c r="B19" s="5" t="n">
        <v>2173</v>
      </c>
      <c r="C19" s="5" t="n">
        <v>2146</v>
      </c>
      <c r="D19" s="5" t="n">
        <v>2173</v>
      </c>
    </row>
    <row r="20" spans="1:5">
      <c r="A20" s="3" t="s">
        <v>710</v>
      </c>
      <c r="B20" s="5" t="n">
        <v>204154</v>
      </c>
      <c r="C20" s="5" t="n">
        <v>185403</v>
      </c>
      <c r="D20" s="5" t="n">
        <v>204154</v>
      </c>
    </row>
    <row r="21" spans="1:5">
      <c r="A21" s="3" t="s">
        <v>705</v>
      </c>
      <c r="B21" s="5" t="n">
        <v>206327</v>
      </c>
      <c r="C21" s="5" t="n">
        <v>187549</v>
      </c>
      <c r="D21" s="5" t="n">
        <v>206327</v>
      </c>
    </row>
    <row r="22" spans="1:5">
      <c r="A22" s="3" t="s">
        <v>711</v>
      </c>
      <c r="E22" s="3" t="s">
        <v>541</v>
      </c>
    </row>
    <row r="23" spans="1:5">
      <c r="A23" s="3" t="s">
        <v>707</v>
      </c>
      <c r="B23" s="5" t="n">
        <v>2517</v>
      </c>
      <c r="C23" s="5" t="n">
        <v>2150</v>
      </c>
      <c r="D23" s="5" t="n">
        <v>2517</v>
      </c>
    </row>
    <row r="24" spans="1:5">
      <c r="A24" s="3" t="s">
        <v>712</v>
      </c>
    </row>
    <row r="25" spans="1:5">
      <c r="A25" s="6" t="s">
        <v>701</v>
      </c>
    </row>
    <row r="26" spans="1:5">
      <c r="A26" s="3" t="s">
        <v>39</v>
      </c>
      <c r="B26" s="5" t="n">
        <v>12000</v>
      </c>
      <c r="C26" s="5" t="n">
        <v>8746</v>
      </c>
      <c r="D26" s="5" t="n">
        <v>12000</v>
      </c>
    </row>
    <row r="27" spans="1:5">
      <c r="A27" s="3" t="s">
        <v>703</v>
      </c>
      <c r="B27" s="5" t="n">
        <v>12603</v>
      </c>
      <c r="C27" s="5" t="n">
        <v>9263</v>
      </c>
      <c r="D27" s="5" t="n">
        <v>12603</v>
      </c>
    </row>
    <row r="28" spans="1:5">
      <c r="A28" s="3" t="s">
        <v>704</v>
      </c>
      <c r="B28" s="5" t="n">
        <v>596</v>
      </c>
      <c r="C28" s="5" t="n">
        <v>414</v>
      </c>
      <c r="D28" s="5" t="n">
        <v>596</v>
      </c>
    </row>
    <row r="29" spans="1:5">
      <c r="A29" s="3" t="s">
        <v>710</v>
      </c>
      <c r="B29" s="5" t="n">
        <v>12006</v>
      </c>
      <c r="C29" s="5" t="n">
        <v>8849</v>
      </c>
      <c r="D29" s="5" t="n">
        <v>12006</v>
      </c>
    </row>
    <row r="30" spans="1:5">
      <c r="A30" s="3" t="s">
        <v>705</v>
      </c>
      <c r="B30" s="5" t="n">
        <v>12603</v>
      </c>
      <c r="C30" s="5" t="n">
        <v>9263</v>
      </c>
      <c r="D30" s="5" t="n">
        <v>12603</v>
      </c>
    </row>
    <row r="31" spans="1:5">
      <c r="A31" s="3" t="s">
        <v>711</v>
      </c>
      <c r="E31" s="3" t="s">
        <v>541</v>
      </c>
    </row>
    <row r="32" spans="1:5">
      <c r="A32" s="3" t="s">
        <v>707</v>
      </c>
      <c r="B32" s="5" t="n">
        <v>603</v>
      </c>
      <c r="C32" s="5" t="n">
        <v>517</v>
      </c>
      <c r="D32" s="5" t="n">
        <v>603</v>
      </c>
    </row>
    <row r="33" spans="1:5">
      <c r="A33" s="3" t="s">
        <v>713</v>
      </c>
    </row>
    <row r="34" spans="1:5">
      <c r="A34" s="6" t="s">
        <v>701</v>
      </c>
    </row>
    <row r="35" spans="1:5">
      <c r="A35" s="3" t="s">
        <v>39</v>
      </c>
      <c r="B35" s="5" t="n">
        <v>66028</v>
      </c>
      <c r="C35" s="5" t="n">
        <v>60583</v>
      </c>
      <c r="D35" s="5" t="n">
        <v>66028</v>
      </c>
    </row>
    <row r="36" spans="1:5">
      <c r="A36" s="3" t="s">
        <v>703</v>
      </c>
      <c r="B36" s="5" t="n">
        <v>67074</v>
      </c>
      <c r="C36" s="5" t="n">
        <v>61384</v>
      </c>
      <c r="D36" s="5" t="n">
        <v>67074</v>
      </c>
    </row>
    <row r="37" spans="1:5">
      <c r="A37" s="3" t="s">
        <v>704</v>
      </c>
      <c r="B37" s="5" t="n">
        <v>1262</v>
      </c>
      <c r="C37" s="5" t="n">
        <v>971</v>
      </c>
      <c r="D37" s="5" t="n">
        <v>1262</v>
      </c>
    </row>
    <row r="38" spans="1:5">
      <c r="A38" s="3" t="s">
        <v>710</v>
      </c>
      <c r="B38" s="5" t="n">
        <v>65812</v>
      </c>
      <c r="C38" s="5" t="n">
        <v>60413</v>
      </c>
      <c r="D38" s="5" t="n">
        <v>65812</v>
      </c>
    </row>
    <row r="39" spans="1:5">
      <c r="A39" s="3" t="s">
        <v>705</v>
      </c>
      <c r="B39" s="5" t="n">
        <v>67074</v>
      </c>
      <c r="C39" s="5" t="n">
        <v>61384</v>
      </c>
      <c r="D39" s="5" t="n">
        <v>67074</v>
      </c>
    </row>
    <row r="40" spans="1:5">
      <c r="A40" s="3" t="s">
        <v>711</v>
      </c>
      <c r="E40" s="3" t="s">
        <v>714</v>
      </c>
    </row>
    <row r="41" spans="1:5">
      <c r="A41" s="3" t="s">
        <v>707</v>
      </c>
      <c r="B41" s="5" t="n">
        <v>1046</v>
      </c>
      <c r="C41" s="5" t="n">
        <v>801</v>
      </c>
      <c r="D41" s="5" t="n">
        <v>1046</v>
      </c>
    </row>
    <row r="42" spans="1:5">
      <c r="A42" s="3" t="s">
        <v>712</v>
      </c>
    </row>
    <row r="43" spans="1:5">
      <c r="A43" s="6" t="s">
        <v>701</v>
      </c>
    </row>
    <row r="44" spans="1:5">
      <c r="A44" s="3" t="s">
        <v>702</v>
      </c>
      <c r="B44" s="5" t="n">
        <v>6003</v>
      </c>
      <c r="C44" s="5" t="n">
        <v>4425</v>
      </c>
      <c r="D44" s="5" t="n">
        <v>6003</v>
      </c>
    </row>
    <row r="45" spans="1:5">
      <c r="A45" s="3" t="s">
        <v>82</v>
      </c>
      <c r="C45" s="5" t="n">
        <v>-1865</v>
      </c>
      <c r="D45" s="5" t="n">
        <v>-9999</v>
      </c>
    </row>
    <row r="46" spans="1:5">
      <c r="A46" s="3" t="s">
        <v>72</v>
      </c>
      <c r="C46" s="5" t="n">
        <v>421</v>
      </c>
      <c r="D46" s="5" t="n">
        <v>2556</v>
      </c>
    </row>
    <row r="47" spans="1:5">
      <c r="A47" s="3" t="s">
        <v>706</v>
      </c>
      <c r="C47" s="5" t="n">
        <v>-3730</v>
      </c>
      <c r="D47" s="5" t="n">
        <v>-19998</v>
      </c>
    </row>
    <row r="48" spans="1:5">
      <c r="A48" s="3" t="s">
        <v>709</v>
      </c>
    </row>
    <row r="49" spans="1:5">
      <c r="A49" s="6" t="s">
        <v>701</v>
      </c>
    </row>
    <row r="50" spans="1:5">
      <c r="A50" s="3" t="s">
        <v>702</v>
      </c>
      <c r="B50" s="5" t="n">
        <v>101669</v>
      </c>
      <c r="C50" s="5" t="n">
        <v>92248</v>
      </c>
      <c r="D50" s="5" t="n">
        <v>101669</v>
      </c>
    </row>
    <row r="51" spans="1:5">
      <c r="A51" s="3" t="s">
        <v>82</v>
      </c>
      <c r="C51" s="5" t="n">
        <v>-9727</v>
      </c>
      <c r="D51" s="5" t="n">
        <v>-9656</v>
      </c>
    </row>
    <row r="52" spans="1:5">
      <c r="A52" s="3" t="s">
        <v>72</v>
      </c>
      <c r="C52" s="5" t="n">
        <v>4319</v>
      </c>
      <c r="D52" s="5" t="n">
        <v>5667</v>
      </c>
    </row>
    <row r="53" spans="1:5">
      <c r="A53" s="3" t="s">
        <v>706</v>
      </c>
      <c r="C53" s="5" t="n">
        <v>-19454</v>
      </c>
      <c r="D53" s="5" t="n">
        <v>-19312</v>
      </c>
    </row>
    <row r="54" spans="1:5">
      <c r="A54" s="3" t="s">
        <v>713</v>
      </c>
    </row>
    <row r="55" spans="1:5">
      <c r="A55" s="6" t="s">
        <v>701</v>
      </c>
    </row>
    <row r="56" spans="1:5">
      <c r="A56" s="3" t="s">
        <v>702</v>
      </c>
      <c r="B56" s="4" t="n">
        <v>16424</v>
      </c>
      <c r="C56" s="5" t="n">
        <v>15074</v>
      </c>
      <c r="D56" s="5" t="n">
        <v>16424</v>
      </c>
    </row>
    <row r="57" spans="1:5">
      <c r="A57" s="3" t="s">
        <v>82</v>
      </c>
      <c r="C57" s="5" t="n">
        <v>-1468</v>
      </c>
      <c r="D57" s="5" t="n">
        <v>-1468</v>
      </c>
    </row>
    <row r="58" spans="1:5">
      <c r="A58" s="3" t="s">
        <v>72</v>
      </c>
      <c r="C58" s="5" t="n">
        <v>1619</v>
      </c>
      <c r="D58" s="5" t="n">
        <v>1963</v>
      </c>
    </row>
    <row r="59" spans="1:5">
      <c r="A59" s="3" t="s">
        <v>706</v>
      </c>
      <c r="C59" s="4" t="n">
        <v>-5872</v>
      </c>
      <c r="D59" s="4" t="n">
        <v>-587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5</v>
      </c>
      <c r="B1" s="2" t="s">
        <v>1</v>
      </c>
    </row>
    <row r="2" spans="1:4">
      <c r="B2" s="2" t="s">
        <v>2</v>
      </c>
      <c r="C2" s="2" t="s">
        <v>31</v>
      </c>
      <c r="D2" s="2" t="s">
        <v>63</v>
      </c>
    </row>
    <row r="3" spans="1:4">
      <c r="A3" s="6" t="s">
        <v>716</v>
      </c>
    </row>
    <row r="4" spans="1:4">
      <c r="A4" s="3" t="s">
        <v>717</v>
      </c>
      <c r="B4" s="3" t="s">
        <v>718</v>
      </c>
    </row>
    <row r="5" spans="1:4">
      <c r="A5" s="3" t="s">
        <v>719</v>
      </c>
      <c r="B5" s="3" t="s">
        <v>720</v>
      </c>
    </row>
    <row r="6" spans="1:4">
      <c r="A6" s="3" t="s">
        <v>342</v>
      </c>
      <c r="C6" s="4" t="n">
        <v>100000</v>
      </c>
      <c r="D6" s="4" t="n">
        <v>0</v>
      </c>
    </row>
    <row r="7" spans="1:4">
      <c r="A7" s="3" t="s">
        <v>721</v>
      </c>
    </row>
    <row r="8" spans="1:4">
      <c r="A8" s="6" t="s">
        <v>716</v>
      </c>
    </row>
    <row r="9" spans="1:4">
      <c r="A9" s="3" t="s">
        <v>722</v>
      </c>
      <c r="B9" s="3" t="s">
        <v>723</v>
      </c>
    </row>
    <row r="10" spans="1:4">
      <c r="A10" s="3" t="s">
        <v>717</v>
      </c>
      <c r="C10" s="3" t="s">
        <v>724</v>
      </c>
    </row>
    <row r="11" spans="1:4">
      <c r="A11" s="3" t="s">
        <v>725</v>
      </c>
    </row>
    <row r="12" spans="1:4">
      <c r="A12" s="6" t="s">
        <v>716</v>
      </c>
    </row>
    <row r="13" spans="1:4">
      <c r="A13" s="3" t="s">
        <v>717</v>
      </c>
      <c r="B13" s="3" t="s">
        <v>726</v>
      </c>
      <c r="C13" s="3" t="s">
        <v>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1</v>
      </c>
    </row>
    <row r="3" spans="1:3">
      <c r="A3" s="6" t="s">
        <v>104</v>
      </c>
    </row>
    <row r="4" spans="1:3">
      <c r="A4" s="3" t="s">
        <v>90</v>
      </c>
      <c r="B4" s="4" t="n">
        <v>-67592</v>
      </c>
      <c r="C4" s="4" t="n">
        <v>-94948</v>
      </c>
    </row>
    <row r="5" spans="1:3">
      <c r="A5" s="6" t="s">
        <v>105</v>
      </c>
    </row>
    <row r="6" spans="1:3">
      <c r="A6" s="3" t="s">
        <v>76</v>
      </c>
      <c r="B6" s="5" t="n">
        <v>71902</v>
      </c>
      <c r="C6" s="5" t="n">
        <v>106947</v>
      </c>
    </row>
    <row r="7" spans="1:3">
      <c r="A7" s="3" t="s">
        <v>106</v>
      </c>
      <c r="B7" s="5" t="n">
        <v>1375</v>
      </c>
      <c r="C7" s="5" t="n">
        <v>3523</v>
      </c>
    </row>
    <row r="8" spans="1:3">
      <c r="A8" s="3" t="s">
        <v>85</v>
      </c>
      <c r="B8" s="5" t="n">
        <v>0</v>
      </c>
      <c r="C8" s="5" t="n">
        <v>-1006</v>
      </c>
    </row>
    <row r="9" spans="1:3">
      <c r="A9" s="3" t="s">
        <v>107</v>
      </c>
      <c r="B9" s="5" t="n">
        <v>3569</v>
      </c>
      <c r="C9" s="5" t="n">
        <v>3354</v>
      </c>
    </row>
    <row r="10" spans="1:3">
      <c r="A10" s="3" t="s">
        <v>108</v>
      </c>
      <c r="B10" s="5" t="n">
        <v>5</v>
      </c>
      <c r="C10" s="5" t="n">
        <v>11768</v>
      </c>
    </row>
    <row r="11" spans="1:3">
      <c r="A11" s="3" t="s">
        <v>109</v>
      </c>
      <c r="B11" s="5" t="n">
        <v>-2</v>
      </c>
      <c r="C11" s="5" t="n">
        <v>147</v>
      </c>
    </row>
    <row r="12" spans="1:3">
      <c r="A12" s="3" t="s">
        <v>110</v>
      </c>
      <c r="B12" s="5" t="n">
        <v>-13060</v>
      </c>
      <c r="C12" s="5" t="n">
        <v>-21123</v>
      </c>
    </row>
    <row r="13" spans="1:3">
      <c r="A13" s="3" t="s">
        <v>111</v>
      </c>
      <c r="B13" s="5" t="n">
        <v>0</v>
      </c>
      <c r="C13" s="5" t="n">
        <v>740</v>
      </c>
    </row>
    <row r="14" spans="1:3">
      <c r="A14" s="3" t="s">
        <v>78</v>
      </c>
      <c r="B14" s="5" t="n">
        <v>1769</v>
      </c>
      <c r="C14" s="5" t="n">
        <v>476</v>
      </c>
    </row>
    <row r="15" spans="1:3">
      <c r="A15" s="3" t="s">
        <v>84</v>
      </c>
      <c r="B15" s="5" t="n">
        <v>-1500</v>
      </c>
      <c r="C15" s="5" t="n">
        <v>0</v>
      </c>
    </row>
    <row r="16" spans="1:3">
      <c r="A16" s="3" t="s">
        <v>112</v>
      </c>
      <c r="B16" s="5" t="n">
        <v>0</v>
      </c>
      <c r="C16" s="5" t="n">
        <v>-2375</v>
      </c>
    </row>
    <row r="17" spans="1:3">
      <c r="A17" s="3" t="s">
        <v>113</v>
      </c>
      <c r="B17" s="5" t="n">
        <v>-474</v>
      </c>
      <c r="C17" s="5" t="n">
        <v>-310</v>
      </c>
    </row>
    <row r="18" spans="1:3">
      <c r="A18" s="6" t="s">
        <v>114</v>
      </c>
    </row>
    <row r="19" spans="1:3">
      <c r="A19" s="3" t="s">
        <v>115</v>
      </c>
      <c r="B19" s="5" t="n">
        <v>5425</v>
      </c>
      <c r="C19" s="5" t="n">
        <v>-31554</v>
      </c>
    </row>
    <row r="20" spans="1:3">
      <c r="A20" s="3" t="s">
        <v>116</v>
      </c>
      <c r="B20" s="5" t="n">
        <v>-829</v>
      </c>
      <c r="C20" s="5" t="n">
        <v>-947</v>
      </c>
    </row>
    <row r="21" spans="1:3">
      <c r="A21" s="3" t="s">
        <v>117</v>
      </c>
      <c r="B21" s="5" t="n">
        <v>58</v>
      </c>
      <c r="C21" s="5" t="n">
        <v>358</v>
      </c>
    </row>
    <row r="22" spans="1:3">
      <c r="A22" s="3" t="s">
        <v>45</v>
      </c>
      <c r="B22" s="5" t="n">
        <v>9257</v>
      </c>
      <c r="C22" s="5" t="n">
        <v>-18234</v>
      </c>
    </row>
    <row r="23" spans="1:3">
      <c r="A23" s="3" t="s">
        <v>118</v>
      </c>
      <c r="B23" s="5" t="n">
        <v>-519</v>
      </c>
      <c r="C23" s="5" t="n">
        <v>9112</v>
      </c>
    </row>
    <row r="24" spans="1:3">
      <c r="A24" s="3" t="s">
        <v>119</v>
      </c>
      <c r="B24" s="5" t="n">
        <v>26182</v>
      </c>
      <c r="C24" s="5" t="n">
        <v>50642</v>
      </c>
    </row>
    <row r="25" spans="1:3">
      <c r="A25" s="6" t="s">
        <v>120</v>
      </c>
    </row>
    <row r="26" spans="1:3">
      <c r="A26" s="3" t="s">
        <v>121</v>
      </c>
      <c r="B26" s="5" t="n">
        <v>-22790</v>
      </c>
      <c r="C26" s="5" t="n">
        <v>-27273</v>
      </c>
    </row>
    <row r="27" spans="1:3">
      <c r="A27" s="3" t="s">
        <v>122</v>
      </c>
      <c r="B27" s="5" t="n">
        <v>-9918</v>
      </c>
      <c r="C27" s="5" t="n">
        <v>-1207</v>
      </c>
    </row>
    <row r="28" spans="1:3">
      <c r="A28" s="3" t="s">
        <v>123</v>
      </c>
      <c r="B28" s="5" t="n">
        <v>2000</v>
      </c>
      <c r="C28" s="5" t="n">
        <v>125</v>
      </c>
    </row>
    <row r="29" spans="1:3">
      <c r="A29" s="3" t="s">
        <v>124</v>
      </c>
      <c r="B29" s="5" t="n">
        <v>3409</v>
      </c>
      <c r="C29" s="5" t="n">
        <v>22470</v>
      </c>
    </row>
    <row r="30" spans="1:3">
      <c r="A30" s="3" t="s">
        <v>125</v>
      </c>
      <c r="B30" s="5" t="n">
        <v>-711</v>
      </c>
      <c r="C30" s="5" t="n">
        <v>-5433</v>
      </c>
    </row>
    <row r="31" spans="1:3">
      <c r="A31" s="3" t="s">
        <v>126</v>
      </c>
      <c r="B31" s="5" t="n">
        <v>-8174</v>
      </c>
      <c r="C31" s="5" t="n">
        <v>-8904</v>
      </c>
    </row>
    <row r="32" spans="1:3">
      <c r="A32" s="6" t="s">
        <v>127</v>
      </c>
    </row>
    <row r="33" spans="1:3">
      <c r="A33" s="3" t="s">
        <v>128</v>
      </c>
      <c r="B33" s="5" t="n">
        <v>0</v>
      </c>
      <c r="C33" s="5" t="n">
        <v>11210</v>
      </c>
    </row>
    <row r="34" spans="1:3">
      <c r="A34" s="3" t="s">
        <v>129</v>
      </c>
      <c r="B34" s="5" t="n">
        <v>-28000</v>
      </c>
      <c r="C34" s="5" t="n">
        <v>-70350</v>
      </c>
    </row>
    <row r="35" spans="1:3">
      <c r="A35" s="3" t="s">
        <v>130</v>
      </c>
      <c r="B35" s="5" t="n">
        <v>-5353</v>
      </c>
      <c r="C35" s="5" t="n">
        <v>-4500</v>
      </c>
    </row>
    <row r="36" spans="1:3">
      <c r="A36" s="3" t="s">
        <v>131</v>
      </c>
      <c r="B36" s="5" t="n">
        <v>-487</v>
      </c>
      <c r="C36" s="5" t="n">
        <v>-419</v>
      </c>
    </row>
    <row r="37" spans="1:3">
      <c r="A37" s="3" t="s">
        <v>132</v>
      </c>
      <c r="B37" s="5" t="n">
        <v>-44</v>
      </c>
      <c r="C37" s="5" t="n">
        <v>-1366</v>
      </c>
    </row>
    <row r="38" spans="1:3">
      <c r="A38" s="3" t="s">
        <v>133</v>
      </c>
      <c r="B38" s="5" t="n">
        <v>-132</v>
      </c>
      <c r="C38" s="5" t="n">
        <v>-138</v>
      </c>
    </row>
    <row r="39" spans="1:3">
      <c r="A39" s="3" t="s">
        <v>134</v>
      </c>
      <c r="B39" s="5" t="n">
        <v>0</v>
      </c>
      <c r="C39" s="5" t="n">
        <v>29416</v>
      </c>
    </row>
    <row r="40" spans="1:3">
      <c r="A40" s="3" t="s">
        <v>135</v>
      </c>
      <c r="B40" s="5" t="n">
        <v>0</v>
      </c>
      <c r="C40" s="5" t="n">
        <v>14000</v>
      </c>
    </row>
    <row r="41" spans="1:3">
      <c r="A41" s="3" t="s">
        <v>136</v>
      </c>
      <c r="B41" s="5" t="n">
        <v>0</v>
      </c>
      <c r="C41" s="5" t="n">
        <v>-14000</v>
      </c>
    </row>
    <row r="42" spans="1:3">
      <c r="A42" s="3" t="s">
        <v>137</v>
      </c>
      <c r="B42" s="5" t="n">
        <v>0</v>
      </c>
      <c r="C42" s="5" t="n">
        <v>4053</v>
      </c>
    </row>
    <row r="43" spans="1:3">
      <c r="A43" s="3" t="s">
        <v>138</v>
      </c>
      <c r="B43" s="5" t="n">
        <v>0</v>
      </c>
      <c r="C43" s="5" t="n">
        <v>234</v>
      </c>
    </row>
    <row r="44" spans="1:3">
      <c r="A44" s="3" t="s">
        <v>139</v>
      </c>
      <c r="B44" s="5" t="n">
        <v>-34016</v>
      </c>
      <c r="C44" s="5" t="n">
        <v>-31860</v>
      </c>
    </row>
    <row r="45" spans="1:3">
      <c r="A45" s="3" t="s">
        <v>140</v>
      </c>
      <c r="B45" s="5" t="n">
        <v>-16008</v>
      </c>
      <c r="C45" s="5" t="n">
        <v>9878</v>
      </c>
    </row>
    <row r="46" spans="1:3">
      <c r="A46" s="3" t="s">
        <v>141</v>
      </c>
      <c r="B46" s="5" t="n">
        <v>21226</v>
      </c>
      <c r="C46" s="5" t="n">
        <v>11348</v>
      </c>
    </row>
    <row r="47" spans="1:3">
      <c r="A47" s="3" t="s">
        <v>142</v>
      </c>
      <c r="B47" s="5" t="n">
        <v>5218</v>
      </c>
      <c r="C47" s="5" t="n">
        <v>21226</v>
      </c>
    </row>
    <row r="48" spans="1:3">
      <c r="A48" s="3" t="s">
        <v>57</v>
      </c>
    </row>
    <row r="49" spans="1:3">
      <c r="A49" s="6" t="s">
        <v>127</v>
      </c>
    </row>
    <row r="50" spans="1:3">
      <c r="A50" s="3" t="s">
        <v>143</v>
      </c>
      <c r="B50" s="5" t="n">
        <v>0</v>
      </c>
      <c r="C50" s="5" t="n">
        <v>-138</v>
      </c>
    </row>
    <row r="51" spans="1:3">
      <c r="A51" s="3" t="s">
        <v>96</v>
      </c>
    </row>
    <row r="52" spans="1:3">
      <c r="A52" s="6" t="s">
        <v>104</v>
      </c>
    </row>
    <row r="53" spans="1:3">
      <c r="A53" s="3" t="s">
        <v>90</v>
      </c>
      <c r="B53" s="4" t="n">
        <v>-1417</v>
      </c>
      <c r="C53" s="4" t="n">
        <v>-1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28</v>
      </c>
      <c r="B1" s="2" t="s">
        <v>622</v>
      </c>
      <c r="C1" s="2" t="s">
        <v>729</v>
      </c>
      <c r="D1" s="2" t="s">
        <v>31</v>
      </c>
    </row>
    <row r="2" spans="1:4">
      <c r="A2" s="6" t="s">
        <v>730</v>
      </c>
    </row>
    <row r="3" spans="1:4">
      <c r="A3" s="3" t="s">
        <v>731</v>
      </c>
      <c r="C3" s="4" t="n">
        <v>15</v>
      </c>
    </row>
    <row r="4" spans="1:4">
      <c r="A4" s="3" t="s">
        <v>328</v>
      </c>
      <c r="D4" s="4" t="n">
        <v>50</v>
      </c>
    </row>
    <row r="5" spans="1:4">
      <c r="A5" s="3" t="s">
        <v>96</v>
      </c>
    </row>
    <row r="6" spans="1:4">
      <c r="A6" s="6" t="s">
        <v>730</v>
      </c>
    </row>
    <row r="7" spans="1:4">
      <c r="A7" s="3" t="s">
        <v>376</v>
      </c>
      <c r="B7" s="3" t="s">
        <v>3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14"/>
    <col customWidth="1" max="7" min="7" width="21"/>
    <col customWidth="1" max="8" min="8" width="14"/>
  </cols>
  <sheetData>
    <row r="1" spans="1:8">
      <c r="A1" s="1" t="s">
        <v>732</v>
      </c>
      <c r="B1" s="2" t="s">
        <v>359</v>
      </c>
      <c r="C1" s="2" t="s">
        <v>354</v>
      </c>
      <c r="D1" s="2" t="s">
        <v>733</v>
      </c>
      <c r="E1" s="2" t="s">
        <v>734</v>
      </c>
      <c r="F1" s="2" t="s">
        <v>395</v>
      </c>
      <c r="G1" s="2" t="s">
        <v>356</v>
      </c>
      <c r="H1" s="2" t="s">
        <v>31</v>
      </c>
    </row>
    <row r="2" spans="1:8">
      <c r="A2" s="6" t="s">
        <v>730</v>
      </c>
    </row>
    <row r="3" spans="1:8">
      <c r="A3" s="3" t="s">
        <v>539</v>
      </c>
      <c r="G3" s="9" t="n">
        <v>8.1</v>
      </c>
      <c r="H3" s="5" t="n">
        <v>5</v>
      </c>
    </row>
    <row r="4" spans="1:8">
      <c r="A4" s="3" t="s">
        <v>59</v>
      </c>
    </row>
    <row r="5" spans="1:8">
      <c r="A5" s="6" t="s">
        <v>730</v>
      </c>
    </row>
    <row r="6" spans="1:8">
      <c r="A6" s="3" t="s">
        <v>376</v>
      </c>
      <c r="C6" s="3" t="s">
        <v>377</v>
      </c>
    </row>
    <row r="7" spans="1:8">
      <c r="A7" s="3" t="s">
        <v>418</v>
      </c>
      <c r="B7" s="3" t="s">
        <v>377</v>
      </c>
      <c r="F7" s="3" t="s">
        <v>377</v>
      </c>
      <c r="G7" s="3" t="s">
        <v>377</v>
      </c>
      <c r="H7" s="3" t="s">
        <v>377</v>
      </c>
    </row>
    <row r="8" spans="1:8">
      <c r="A8" s="3" t="s">
        <v>735</v>
      </c>
    </row>
    <row r="9" spans="1:8">
      <c r="A9" s="6" t="s">
        <v>730</v>
      </c>
    </row>
    <row r="10" spans="1:8">
      <c r="A10" s="3" t="s">
        <v>736</v>
      </c>
      <c r="D10" s="10" t="n">
        <v>0.3257</v>
      </c>
      <c r="E10" s="10" t="n">
        <v>0.3257</v>
      </c>
    </row>
    <row r="11" spans="1:8">
      <c r="A11" s="3" t="s">
        <v>737</v>
      </c>
    </row>
    <row r="12" spans="1:8">
      <c r="A12" s="6" t="s">
        <v>730</v>
      </c>
    </row>
    <row r="13" spans="1:8">
      <c r="A13" s="3" t="s">
        <v>656</v>
      </c>
      <c r="G13" s="3" t="s">
        <v>423</v>
      </c>
    </row>
    <row r="14" spans="1:8">
      <c r="A14" s="3" t="s">
        <v>738</v>
      </c>
    </row>
    <row r="15" spans="1:8">
      <c r="A15" s="6" t="s">
        <v>730</v>
      </c>
    </row>
    <row r="16" spans="1:8">
      <c r="A16" s="3" t="s">
        <v>539</v>
      </c>
      <c r="G16" s="5" t="n">
        <v>5</v>
      </c>
    </row>
    <row r="17" spans="1:8">
      <c r="A17" s="3" t="s">
        <v>374</v>
      </c>
    </row>
    <row r="18" spans="1:8">
      <c r="A18" s="6" t="s">
        <v>730</v>
      </c>
    </row>
    <row r="19" spans="1:8">
      <c r="A19" s="3" t="s">
        <v>739</v>
      </c>
      <c r="B19" s="4" t="n">
        <v>75000000</v>
      </c>
      <c r="C19" s="4" t="n">
        <v>75000000</v>
      </c>
      <c r="G19" s="4" t="n">
        <v>200000000</v>
      </c>
    </row>
    <row r="20" spans="1:8">
      <c r="A20" s="3" t="s">
        <v>572</v>
      </c>
    </row>
    <row r="21" spans="1:8">
      <c r="A21" s="6" t="s">
        <v>730</v>
      </c>
    </row>
    <row r="22" spans="1:8">
      <c r="A22" s="3" t="s">
        <v>573</v>
      </c>
      <c r="G22" s="3" t="s">
        <v>574</v>
      </c>
    </row>
    <row r="23" spans="1:8">
      <c r="A23" s="3" t="s">
        <v>575</v>
      </c>
    </row>
    <row r="24" spans="1:8">
      <c r="A24" s="6" t="s">
        <v>730</v>
      </c>
    </row>
    <row r="25" spans="1:8">
      <c r="A25" s="3" t="s">
        <v>573</v>
      </c>
      <c r="G25" s="3" t="s">
        <v>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395</v>
      </c>
    </row>
    <row r="3" spans="1:4">
      <c r="A3" s="6" t="s">
        <v>741</v>
      </c>
    </row>
    <row r="4" spans="1:4">
      <c r="A4" s="3" t="s">
        <v>742</v>
      </c>
      <c r="B4" s="4" t="n">
        <v>38723</v>
      </c>
      <c r="C4" s="4" t="n">
        <v>36066</v>
      </c>
    </row>
    <row r="5" spans="1:4">
      <c r="A5" s="3" t="s">
        <v>743</v>
      </c>
      <c r="B5" s="5" t="n">
        <v>0</v>
      </c>
      <c r="C5" s="5" t="n">
        <v>11</v>
      </c>
    </row>
    <row r="6" spans="1:4">
      <c r="A6" s="3" t="s">
        <v>744</v>
      </c>
      <c r="B6" s="5" t="n">
        <v>1042</v>
      </c>
      <c r="C6" s="5" t="n">
        <v>3186</v>
      </c>
    </row>
    <row r="7" spans="1:4">
      <c r="A7" s="3" t="s">
        <v>745</v>
      </c>
      <c r="B7" s="5" t="n">
        <v>140</v>
      </c>
      <c r="C7" s="5" t="n">
        <v>423</v>
      </c>
    </row>
    <row r="8" spans="1:4">
      <c r="A8" s="3" t="s">
        <v>746</v>
      </c>
      <c r="B8" s="5" t="n">
        <v>4</v>
      </c>
      <c r="C8" s="5" t="n">
        <v>52</v>
      </c>
    </row>
    <row r="9" spans="1:4">
      <c r="A9" s="3" t="s">
        <v>747</v>
      </c>
      <c r="B9" s="5" t="n">
        <v>35142</v>
      </c>
      <c r="C9" s="5" t="n">
        <v>32459</v>
      </c>
    </row>
    <row r="10" spans="1:4">
      <c r="A10" s="3" t="s">
        <v>748</v>
      </c>
      <c r="B10" s="5" t="n">
        <v>2600</v>
      </c>
    </row>
    <row r="11" spans="1:4">
      <c r="A11" s="3" t="s">
        <v>749</v>
      </c>
      <c r="B11" s="5" t="n">
        <v>1000</v>
      </c>
      <c r="C11" s="5" t="n">
        <v>3000</v>
      </c>
    </row>
    <row r="12" spans="1:4">
      <c r="A12" s="5" t="n">
        <v>2015</v>
      </c>
      <c r="B12" s="5" t="n">
        <v>2912</v>
      </c>
    </row>
    <row r="13" spans="1:4">
      <c r="A13" s="5" t="n">
        <v>2016</v>
      </c>
      <c r="B13" s="5" t="n">
        <v>1148</v>
      </c>
    </row>
    <row r="14" spans="1:4">
      <c r="A14" s="5" t="n">
        <v>2017</v>
      </c>
      <c r="B14" s="5" t="n">
        <v>922</v>
      </c>
    </row>
    <row r="15" spans="1:4">
      <c r="A15" s="3" t="s">
        <v>592</v>
      </c>
      <c r="B15" s="5" t="n">
        <v>941</v>
      </c>
    </row>
    <row r="16" spans="1:4">
      <c r="A16" s="3" t="s">
        <v>588</v>
      </c>
      <c r="B16" s="5" t="n">
        <v>12241</v>
      </c>
    </row>
    <row r="17" spans="1:4">
      <c r="A17" s="3" t="s">
        <v>750</v>
      </c>
      <c r="B17" s="5" t="n">
        <v>-542</v>
      </c>
      <c r="C17" s="5" t="n">
        <v>-900</v>
      </c>
    </row>
    <row r="18" spans="1:4">
      <c r="A18" s="3" t="s">
        <v>346</v>
      </c>
      <c r="B18" s="5" t="n">
        <v>-38181</v>
      </c>
      <c r="C18" s="5" t="n">
        <v>-35166</v>
      </c>
    </row>
    <row r="19" spans="1:4">
      <c r="A19" s="3" t="s">
        <v>751</v>
      </c>
      <c r="B19" s="4" t="n">
        <v>0</v>
      </c>
      <c r="C19" s="4" t="n">
        <v>260</v>
      </c>
    </row>
    <row r="20" spans="1:4">
      <c r="A20" s="3" t="s">
        <v>752</v>
      </c>
      <c r="B20" s="5" t="n">
        <v>0</v>
      </c>
      <c r="C20" s="5" t="n">
        <v>854</v>
      </c>
    </row>
    <row r="21" spans="1:4">
      <c r="A21" s="3" t="s">
        <v>753</v>
      </c>
      <c r="B21" s="4" t="n">
        <v>11600</v>
      </c>
      <c r="C21" s="4" t="n">
        <v>8500</v>
      </c>
    </row>
    <row r="22" spans="1:4">
      <c r="A22" s="3" t="s">
        <v>754</v>
      </c>
    </row>
    <row r="23" spans="1:4">
      <c r="A23" s="6" t="s">
        <v>741</v>
      </c>
    </row>
    <row r="24" spans="1:4">
      <c r="A24" s="3" t="s">
        <v>755</v>
      </c>
      <c r="B24" s="5" t="n">
        <v>2200</v>
      </c>
    </row>
    <row r="25" spans="1:4">
      <c r="A25" s="5" t="n">
        <v>2015</v>
      </c>
      <c r="B25" s="5" t="n">
        <v>2200</v>
      </c>
    </row>
    <row r="26" spans="1:4">
      <c r="A26" s="5" t="n">
        <v>2016</v>
      </c>
      <c r="B26" s="5" t="n">
        <v>2200</v>
      </c>
    </row>
    <row r="27" spans="1:4">
      <c r="A27" s="5" t="n">
        <v>2017</v>
      </c>
      <c r="B27" s="5" t="n">
        <v>1500</v>
      </c>
    </row>
    <row r="28" spans="1:4">
      <c r="A28" s="3" t="s">
        <v>592</v>
      </c>
      <c r="B28" s="5" t="n">
        <v>1500</v>
      </c>
    </row>
    <row r="29" spans="1:4">
      <c r="A29" s="3" t="s">
        <v>588</v>
      </c>
      <c r="D29" s="4" t="n">
        <v>10200</v>
      </c>
    </row>
    <row r="30" spans="1:4">
      <c r="A30" s="3" t="s">
        <v>756</v>
      </c>
    </row>
    <row r="31" spans="1:4">
      <c r="A31" s="6" t="s">
        <v>741</v>
      </c>
    </row>
    <row r="32" spans="1:4">
      <c r="A32" s="3" t="s">
        <v>757</v>
      </c>
      <c r="B32" s="5" t="n">
        <v>2482</v>
      </c>
      <c r="C32" s="5" t="n">
        <v>1654</v>
      </c>
    </row>
    <row r="33" spans="1:4">
      <c r="A33" s="3" t="s">
        <v>29</v>
      </c>
    </row>
    <row r="34" spans="1:4">
      <c r="A34" s="6" t="s">
        <v>741</v>
      </c>
    </row>
    <row r="35" spans="1:4">
      <c r="A35" s="3" t="s">
        <v>757</v>
      </c>
      <c r="B35" s="5" t="n">
        <v>-3188</v>
      </c>
      <c r="C35" s="5" t="n">
        <v>2307</v>
      </c>
    </row>
    <row r="36" spans="1:4">
      <c r="A36" s="3" t="s">
        <v>390</v>
      </c>
    </row>
    <row r="37" spans="1:4">
      <c r="A37" s="6" t="s">
        <v>741</v>
      </c>
    </row>
    <row r="38" spans="1:4">
      <c r="A38" s="3" t="s">
        <v>757</v>
      </c>
      <c r="B38" s="4" t="n">
        <v>-3188</v>
      </c>
      <c r="C38" s="4" t="n">
        <v>-2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1</v>
      </c>
    </row>
    <row r="3" spans="1:3">
      <c r="A3" s="6" t="s">
        <v>759</v>
      </c>
    </row>
    <row r="4" spans="1:3">
      <c r="A4" s="3" t="s">
        <v>72</v>
      </c>
      <c r="B4" s="4" t="n">
        <v>665949</v>
      </c>
      <c r="C4" s="4" t="n">
        <v>548723</v>
      </c>
    </row>
    <row r="5" spans="1:3">
      <c r="A5" s="3" t="s">
        <v>760</v>
      </c>
      <c r="B5" s="5" t="n">
        <v>-17855</v>
      </c>
      <c r="C5" s="5" t="n">
        <v>-41594</v>
      </c>
    </row>
    <row r="6" spans="1:3">
      <c r="A6" s="3" t="s">
        <v>90</v>
      </c>
      <c r="B6" s="4" t="n">
        <v>-67592</v>
      </c>
      <c r="C6" s="4" t="n">
        <v>-94948</v>
      </c>
    </row>
    <row r="7" spans="1:3">
      <c r="A7" s="3" t="s">
        <v>411</v>
      </c>
      <c r="B7" s="7" t="n">
        <v>-0.84</v>
      </c>
      <c r="C7" s="7" t="n">
        <v>-1.48</v>
      </c>
    </row>
    <row r="8" spans="1:3">
      <c r="A8" s="3" t="s">
        <v>96</v>
      </c>
    </row>
    <row r="9" spans="1:3">
      <c r="A9" s="6" t="s">
        <v>759</v>
      </c>
    </row>
    <row r="10" spans="1:3">
      <c r="A10" s="3" t="s">
        <v>90</v>
      </c>
      <c r="B10" s="4" t="n">
        <v>-1417</v>
      </c>
      <c r="C10" s="4" t="n">
        <v>-1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59"/>
    <col customWidth="1" max="5" min="5" width="13"/>
    <col customWidth="1" max="6" min="6" width="47"/>
    <col customWidth="1" max="7" min="7" width="34"/>
    <col customWidth="1" max="8" min="8" width="35"/>
    <col customWidth="1" max="9" min="9" width="69"/>
    <col customWidth="1" max="10" min="10" width="39"/>
    <col customWidth="1" max="11" min="11" width="73"/>
    <col customWidth="1" max="12" min="12" width="66"/>
    <col customWidth="1" max="13" min="13" width="34"/>
  </cols>
  <sheetData>
    <row r="1" spans="1:13">
      <c r="A1" s="1" t="s">
        <v>144</v>
      </c>
      <c r="B1" s="2" t="s">
        <v>145</v>
      </c>
      <c r="C1" s="2" t="s">
        <v>96</v>
      </c>
      <c r="D1" s="2" t="s">
        <v>146</v>
      </c>
      <c r="E1" s="2" t="s">
        <v>57</v>
      </c>
      <c r="F1" s="2" t="s">
        <v>147</v>
      </c>
      <c r="G1" s="2" t="s">
        <v>148</v>
      </c>
      <c r="H1" s="2" t="s">
        <v>29</v>
      </c>
      <c r="I1" s="2" t="s">
        <v>149</v>
      </c>
      <c r="J1" s="2" t="s">
        <v>58</v>
      </c>
      <c r="K1" s="2" t="s">
        <v>150</v>
      </c>
      <c r="L1" s="2" t="s">
        <v>151</v>
      </c>
      <c r="M1" s="2" t="s">
        <v>152</v>
      </c>
    </row>
    <row r="2" spans="1:13">
      <c r="A2" s="3" t="s">
        <v>133</v>
      </c>
      <c r="B2" s="4" t="n">
        <v>-138</v>
      </c>
    </row>
    <row r="3" spans="1:13">
      <c r="A3" s="3" t="s">
        <v>93</v>
      </c>
      <c r="B3" s="5" t="n">
        <v>-94948</v>
      </c>
      <c r="E3" s="4" t="n">
        <v>-50612</v>
      </c>
      <c r="G3" s="4" t="n">
        <v>-50586</v>
      </c>
      <c r="H3" s="4" t="n">
        <v>-24383</v>
      </c>
      <c r="J3" s="4" t="n">
        <v>-18089</v>
      </c>
      <c r="L3" s="4" t="n">
        <v>-18080</v>
      </c>
    </row>
    <row r="4" spans="1:13">
      <c r="A4" s="3" t="s">
        <v>153</v>
      </c>
      <c r="B4" s="5" t="n">
        <v>621336</v>
      </c>
      <c r="C4" s="4" t="n">
        <v>11584</v>
      </c>
      <c r="E4" s="5" t="n">
        <v>271236</v>
      </c>
      <c r="H4" s="5" t="n">
        <v>300596</v>
      </c>
      <c r="J4" s="5" t="n">
        <v>37920</v>
      </c>
    </row>
    <row r="5" spans="1:13">
      <c r="A5" s="6" t="s">
        <v>154</v>
      </c>
    </row>
    <row r="6" spans="1:13">
      <c r="A6" s="3" t="s">
        <v>90</v>
      </c>
      <c r="B6" s="5" t="n">
        <v>-94948</v>
      </c>
      <c r="C6" s="5" t="n">
        <v>-1911</v>
      </c>
      <c r="H6" s="5" t="n">
        <v>-24383</v>
      </c>
    </row>
    <row r="7" spans="1:13">
      <c r="A7" s="3" t="s">
        <v>155</v>
      </c>
      <c r="D7" s="4" t="n">
        <v>62</v>
      </c>
      <c r="F7" s="4" t="n">
        <v>1654</v>
      </c>
      <c r="H7" s="5" t="n">
        <v>2307</v>
      </c>
      <c r="I7" s="4" t="n">
        <v>-2307</v>
      </c>
      <c r="K7" s="4" t="n">
        <v>591</v>
      </c>
    </row>
    <row r="8" spans="1:13">
      <c r="A8" s="3" t="s">
        <v>156</v>
      </c>
      <c r="C8" s="5" t="n">
        <v>-47</v>
      </c>
      <c r="E8" s="5" t="n">
        <v>26</v>
      </c>
      <c r="H8" s="5" t="n">
        <v>12</v>
      </c>
      <c r="J8" s="5" t="n">
        <v>9</v>
      </c>
    </row>
    <row r="9" spans="1:13">
      <c r="A9" s="6" t="s">
        <v>157</v>
      </c>
    </row>
    <row r="10" spans="1:13">
      <c r="A10" s="3" t="s">
        <v>158</v>
      </c>
      <c r="B10" s="5" t="n">
        <v>3523</v>
      </c>
      <c r="E10" s="5" t="n">
        <v>3523</v>
      </c>
    </row>
    <row r="11" spans="1:13">
      <c r="A11" s="3" t="s">
        <v>97</v>
      </c>
      <c r="C11" s="5" t="n">
        <v>47</v>
      </c>
    </row>
    <row r="12" spans="1:13">
      <c r="A12" s="3" t="s">
        <v>159</v>
      </c>
      <c r="B12" s="5" t="n">
        <v>563629</v>
      </c>
      <c r="C12" s="5" t="n">
        <v>10757</v>
      </c>
      <c r="E12" s="5" t="n">
        <v>255124</v>
      </c>
      <c r="H12" s="5" t="n">
        <v>278508</v>
      </c>
      <c r="J12" s="5" t="n">
        <v>19240</v>
      </c>
    </row>
    <row r="13" spans="1:13">
      <c r="A13" s="6" t="s">
        <v>157</v>
      </c>
    </row>
    <row r="14" spans="1:13">
      <c r="A14" s="3" t="s">
        <v>160</v>
      </c>
      <c r="E14" s="5" t="n">
        <v>-11</v>
      </c>
    </row>
    <row r="15" spans="1:13">
      <c r="A15" s="3" t="s">
        <v>161</v>
      </c>
      <c r="E15" s="5" t="n">
        <v>936</v>
      </c>
    </row>
    <row r="16" spans="1:13">
      <c r="A16" s="3" t="s">
        <v>162</v>
      </c>
      <c r="C16" s="5" t="n">
        <v>-1899</v>
      </c>
    </row>
    <row r="17" spans="1:13">
      <c r="A17" s="3" t="s">
        <v>163</v>
      </c>
      <c r="M17" s="4" t="n">
        <v>2406</v>
      </c>
    </row>
    <row r="18" spans="1:13">
      <c r="A18" s="3" t="s">
        <v>125</v>
      </c>
      <c r="B18" s="5" t="n">
        <v>5433</v>
      </c>
    </row>
    <row r="19" spans="1:13">
      <c r="A19" s="3" t="s">
        <v>143</v>
      </c>
      <c r="E19" s="5" t="n">
        <v>-138</v>
      </c>
    </row>
    <row r="20" spans="1:13">
      <c r="A20" s="3" t="s">
        <v>164</v>
      </c>
      <c r="B20" s="5" t="n">
        <v>30270</v>
      </c>
      <c r="C20" s="5" t="n">
        <v>854</v>
      </c>
      <c r="E20" s="5" t="n">
        <v>29416</v>
      </c>
    </row>
    <row r="21" spans="1:13">
      <c r="A21" s="3" t="s">
        <v>165</v>
      </c>
      <c r="C21" s="5" t="n">
        <v>233</v>
      </c>
    </row>
    <row r="22" spans="1:13">
      <c r="A22" s="3" t="s">
        <v>133</v>
      </c>
      <c r="B22" s="5" t="n">
        <v>-132</v>
      </c>
    </row>
    <row r="23" spans="1:13">
      <c r="A23" s="3" t="s">
        <v>93</v>
      </c>
      <c r="B23" s="5" t="n">
        <v>-67592</v>
      </c>
      <c r="E23" s="5" t="n">
        <v>-40980</v>
      </c>
      <c r="G23" s="4" t="n">
        <v>-40980</v>
      </c>
      <c r="H23" s="5" t="n">
        <v>-14956</v>
      </c>
      <c r="J23" s="5" t="n">
        <v>-10304</v>
      </c>
      <c r="L23" s="4" t="n">
        <v>-10304</v>
      </c>
    </row>
    <row r="24" spans="1:13">
      <c r="A24" s="3" t="s">
        <v>90</v>
      </c>
      <c r="B24" s="5" t="n">
        <v>-67592</v>
      </c>
      <c r="C24" s="5" t="n">
        <v>-1417</v>
      </c>
      <c r="H24" s="5" t="n">
        <v>-14956</v>
      </c>
    </row>
    <row r="25" spans="1:13">
      <c r="A25" s="3" t="s">
        <v>155</v>
      </c>
      <c r="D25" s="4" t="n">
        <v>82</v>
      </c>
      <c r="F25" s="4" t="n">
        <v>2482</v>
      </c>
      <c r="H25" s="5" t="n">
        <v>-3188</v>
      </c>
      <c r="I25" s="4" t="n">
        <v>-3188</v>
      </c>
      <c r="K25" s="4" t="n">
        <v>624</v>
      </c>
    </row>
    <row r="26" spans="1:13">
      <c r="A26" s="3" t="s">
        <v>156</v>
      </c>
      <c r="C26" s="5" t="n">
        <v>-65</v>
      </c>
      <c r="E26" s="5" t="n">
        <v>40</v>
      </c>
      <c r="H26" s="5" t="n">
        <v>15</v>
      </c>
      <c r="J26" s="5" t="n">
        <v>10</v>
      </c>
    </row>
    <row r="27" spans="1:13">
      <c r="A27" s="3" t="s">
        <v>158</v>
      </c>
      <c r="E27" s="5" t="n">
        <v>1375</v>
      </c>
    </row>
    <row r="28" spans="1:13">
      <c r="A28" s="3" t="s">
        <v>97</v>
      </c>
      <c r="C28" s="5" t="n">
        <v>65</v>
      </c>
    </row>
    <row r="29" spans="1:13">
      <c r="A29" s="3" t="s">
        <v>166</v>
      </c>
      <c r="B29" s="5" t="n">
        <v>499566</v>
      </c>
      <c r="C29" s="5" t="n">
        <v>9393</v>
      </c>
      <c r="E29" s="5" t="n">
        <v>215146</v>
      </c>
      <c r="H29" s="4" t="n">
        <v>266725</v>
      </c>
      <c r="J29" s="4" t="n">
        <v>8302</v>
      </c>
    </row>
    <row r="30" spans="1:13">
      <c r="A30" s="6" t="s">
        <v>157</v>
      </c>
    </row>
    <row r="31" spans="1:13">
      <c r="A31" s="3" t="s">
        <v>161</v>
      </c>
      <c r="E31" s="5" t="n">
        <v>2281</v>
      </c>
    </row>
    <row r="32" spans="1:13">
      <c r="A32" s="3" t="s">
        <v>162</v>
      </c>
      <c r="C32" s="5" t="n">
        <v>-1352</v>
      </c>
    </row>
    <row r="33" spans="1:13">
      <c r="A33" s="3" t="s">
        <v>125</v>
      </c>
      <c r="B33" s="4" t="n">
        <v>711</v>
      </c>
    </row>
    <row r="34" spans="1:13">
      <c r="A34" s="3" t="s">
        <v>143</v>
      </c>
      <c r="E34" s="4" t="n">
        <v>0</v>
      </c>
    </row>
    <row r="35" spans="1:13">
      <c r="A35" s="3" t="s">
        <v>164</v>
      </c>
      <c r="C35" s="4"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1:41Z</dcterms:created>
  <dcterms:modified xmlns:dcterms="http://purl.org/dc/terms/" xmlns:xsi="http://www.w3.org/2001/XMLSchema-instance" xsi:type="dcterms:W3CDTF">2018-03-01T15:31:41Z</dcterms:modified>
</cp:coreProperties>
</file>